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Marketable Securities" sheetId="8" state="visible" r:id="rId8"/>
    <sheet xmlns:r="http://schemas.openxmlformats.org/officeDocument/2006/relationships" name="Earnings (Loss) Per Share"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Shareholders' Equity and Debt" sheetId="12" state="visible" r:id="rId12"/>
    <sheet xmlns:r="http://schemas.openxmlformats.org/officeDocument/2006/relationships" name="Income Taxes" sheetId="13" state="visible" r:id="rId13"/>
    <sheet xmlns:r="http://schemas.openxmlformats.org/officeDocument/2006/relationships" name="Collaborative Agreements" sheetId="14" state="visible" r:id="rId14"/>
    <sheet xmlns:r="http://schemas.openxmlformats.org/officeDocument/2006/relationships" name="Organization and Basis of Pre15" sheetId="15" state="visible" r:id="rId15"/>
    <sheet xmlns:r="http://schemas.openxmlformats.org/officeDocument/2006/relationships" name="Marketable Securities (Tables)" sheetId="16" state="visible" r:id="rId16"/>
    <sheet xmlns:r="http://schemas.openxmlformats.org/officeDocument/2006/relationships" name="Earnings (Loss) Per Share (Tabl" sheetId="17" state="visible" r:id="rId17"/>
    <sheet xmlns:r="http://schemas.openxmlformats.org/officeDocument/2006/relationships" name="Revenues (Tables)" sheetId="18" state="visible" r:id="rId18"/>
    <sheet xmlns:r="http://schemas.openxmlformats.org/officeDocument/2006/relationships" name="Inventories (Tables)" sheetId="19" state="visible" r:id="rId19"/>
    <sheet xmlns:r="http://schemas.openxmlformats.org/officeDocument/2006/relationships" name="Organization and Basis of Pre20" sheetId="20" state="visible" r:id="rId20"/>
    <sheet xmlns:r="http://schemas.openxmlformats.org/officeDocument/2006/relationships" name="Marketable Securities (Details)" sheetId="21" state="visible" r:id="rId21"/>
    <sheet xmlns:r="http://schemas.openxmlformats.org/officeDocument/2006/relationships" name="Earnings (Loss) Per Share (Deta" sheetId="22" state="visible" r:id="rId22"/>
    <sheet xmlns:r="http://schemas.openxmlformats.org/officeDocument/2006/relationships" name="Earnings (Loss) Per Share - Tex" sheetId="23" state="visible" r:id="rId23"/>
    <sheet xmlns:r="http://schemas.openxmlformats.org/officeDocument/2006/relationships" name="Revenues (Details)" sheetId="24" state="visible" r:id="rId24"/>
    <sheet xmlns:r="http://schemas.openxmlformats.org/officeDocument/2006/relationships" name="Inventories (Details)" sheetId="25" state="visible" r:id="rId25"/>
    <sheet xmlns:r="http://schemas.openxmlformats.org/officeDocument/2006/relationships" name="Inventories - Textual (Details)" sheetId="26" state="visible" r:id="rId26"/>
    <sheet xmlns:r="http://schemas.openxmlformats.org/officeDocument/2006/relationships" name="Shareholders' Equity and Debt -" sheetId="27" state="visible" r:id="rId27"/>
    <sheet xmlns:r="http://schemas.openxmlformats.org/officeDocument/2006/relationships" name="Shareholders' Equity and Debt28" sheetId="28" state="visible" r:id="rId28"/>
    <sheet xmlns:r="http://schemas.openxmlformats.org/officeDocument/2006/relationships" name="Income Taxes - Textual (Details" sheetId="29" state="visible" r:id="rId29"/>
  </sheets>
  <definedNames/>
  <calcPr calcId="124519" fullCalcOnLoad="1"/>
</workbook>
</file>

<file path=xl/sharedStrings.xml><?xml version="1.0" encoding="utf-8"?>
<sst xmlns="http://schemas.openxmlformats.org/spreadsheetml/2006/main" uniqueCount="262">
  <si>
    <t>Document and Entity Information - shares</t>
  </si>
  <si>
    <t>6 Months Ended</t>
  </si>
  <si>
    <t>Jun. 30, 2018</t>
  </si>
  <si>
    <t>Aug. 09, 2018</t>
  </si>
  <si>
    <t>Document and Entity Information [Abstract]</t>
  </si>
  <si>
    <t>Entity Registrant Name</t>
  </si>
  <si>
    <t>Cumberland Pharmaceuticals Inc.</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t>
  </si>
  <si>
    <t>Dec. 31, 2017</t>
  </si>
  <si>
    <t>Current assets:</t>
  </si>
  <si>
    <t>Cash and cash equivalents</t>
  </si>
  <si>
    <t>Marketable securities</t>
  </si>
  <si>
    <t>Accounts receivable, net</t>
  </si>
  <si>
    <t>Inventories, net</t>
  </si>
  <si>
    <t>Other current assets</t>
  </si>
  <si>
    <t>Total current assets</t>
  </si>
  <si>
    <t>Property and equipment, net</t>
  </si>
  <si>
    <t>Intangible assets, net</t>
  </si>
  <si>
    <t>Deferred tax assets, net</t>
  </si>
  <si>
    <t>Other assets</t>
  </si>
  <si>
    <t>Total assets</t>
  </si>
  <si>
    <t>Current liabilities:</t>
  </si>
  <si>
    <t>Accounts payable</t>
  </si>
  <si>
    <t>Other current liabilities</t>
  </si>
  <si>
    <t>Total current liabilities</t>
  </si>
  <si>
    <t>Revolving line of credit</t>
  </si>
  <si>
    <t>Other long-term liabilities</t>
  </si>
  <si>
    <t>Total liabilities</t>
  </si>
  <si>
    <t>Commitments and contingencies</t>
  </si>
  <si>
    <t xml:space="preserve"> </t>
  </si>
  <si>
    <t>Shareholders’ equity:</t>
  </si>
  <si>
    <t>Common stock—no par value; 100,000,000 shares authorized; 15,604,709 and 15,723,075 shares issued and outstanding as of June 30, 2018 and December 31, 2017, respectively</t>
  </si>
  <si>
    <t>Retained earnings</t>
  </si>
  <si>
    <t>Total shareholders’ equity</t>
  </si>
  <si>
    <t>Noncontrolling interests</t>
  </si>
  <si>
    <t>Total equity</t>
  </si>
  <si>
    <t>Total liabilities and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t>
  </si>
  <si>
    <t>3 Months Ended</t>
  </si>
  <si>
    <t>Jun. 30, 2017</t>
  </si>
  <si>
    <t>Income Statement [Abstract]</t>
  </si>
  <si>
    <t>Net revenues</t>
  </si>
  <si>
    <t>Costs and expenses:</t>
  </si>
  <si>
    <t>Cost of products sold</t>
  </si>
  <si>
    <t>Selling and marketing</t>
  </si>
  <si>
    <t>Research and development</t>
  </si>
  <si>
    <t>General and administrative</t>
  </si>
  <si>
    <t>Amortization</t>
  </si>
  <si>
    <t>Total costs and expenses</t>
  </si>
  <si>
    <t>Operating income (loss)</t>
  </si>
  <si>
    <t>Interest income</t>
  </si>
  <si>
    <t>Interest expense</t>
  </si>
  <si>
    <t>Income (loss) before income taxes</t>
  </si>
  <si>
    <t>Income tax (expense) benefit</t>
  </si>
  <si>
    <t>Net income (loss)</t>
  </si>
  <si>
    <t>Net loss at subsidiary attributable to noncontrolling interests</t>
  </si>
  <si>
    <t>Net income (loss) attributable to common shareholders</t>
  </si>
  <si>
    <t>Earnings (loss) per share attributable to common shareholders</t>
  </si>
  <si>
    <t>- basic (in dollars per share)</t>
  </si>
  <si>
    <t>- diluted (in dollars per share)</t>
  </si>
  <si>
    <t>Weighted-average shares outstanding</t>
  </si>
  <si>
    <t>- basic (in shares)</t>
  </si>
  <si>
    <t>- diluted (in shares)</t>
  </si>
  <si>
    <t>Comprehensive income (loss) attributable to common shareholders</t>
  </si>
  <si>
    <t>Total comprehensive income (loss)</t>
  </si>
  <si>
    <t>Condensed Consolidated Statements of Cash Flows (Unaudited) - USD ($)</t>
  </si>
  <si>
    <t>Cash flows from operating activities:</t>
  </si>
  <si>
    <t>Adjustments to reconcile net income (loss) to net cash provided by (used in) operating activities:</t>
  </si>
  <si>
    <t>Depreciation and amortization expense</t>
  </si>
  <si>
    <t>Deferred tax expense</t>
  </si>
  <si>
    <t>Share-based compensation</t>
  </si>
  <si>
    <t>Excess tax (benefit) expense derived from exercise of stock options</t>
  </si>
  <si>
    <t>Noncash interest expense</t>
  </si>
  <si>
    <t>Noncash investment gains</t>
  </si>
  <si>
    <t>Net changes in assets and liabilities affecting operating activities:</t>
  </si>
  <si>
    <t>Accounts receivable</t>
  </si>
  <si>
    <t>Inventories</t>
  </si>
  <si>
    <t>Other current assets and other assets</t>
  </si>
  <si>
    <t>Accounts payable and other current liabilities</t>
  </si>
  <si>
    <t>Net cash provided by (used in) operating activities</t>
  </si>
  <si>
    <t>Cash flows from investing activities:</t>
  </si>
  <si>
    <t>Additions to property and equipment</t>
  </si>
  <si>
    <t>Purchases of marketable securities</t>
  </si>
  <si>
    <t>Proceeds from sale of marketable securities</t>
  </si>
  <si>
    <t>Additions to intangible assets</t>
  </si>
  <si>
    <t>Net cash (used in) provided by investing activities</t>
  </si>
  <si>
    <t>Cash flows from financing activities:</t>
  </si>
  <si>
    <t>Borrowings on line of credit</t>
  </si>
  <si>
    <t>Repayments on line of credit</t>
  </si>
  <si>
    <t>Sales of shares of common stock, net of offering costs</t>
  </si>
  <si>
    <t>Payments of deferred offering costs</t>
  </si>
  <si>
    <t>Repurchase of common shares</t>
  </si>
  <si>
    <t>Net cash provided by financing activities</t>
  </si>
  <si>
    <t>Net increase (decrease) in cash and cash equivalents</t>
  </si>
  <si>
    <t>Cash and cash equivalents at beginning of period</t>
  </si>
  <si>
    <t>Cash and cash equivalents at end of period</t>
  </si>
  <si>
    <t>Condensed Consolidated Statement of Equity (Unaudited) - 6 months ended Jun. 30, 2018 - USD ($)</t>
  </si>
  <si>
    <t>Total</t>
  </si>
  <si>
    <t>Common Stock [Member]</t>
  </si>
  <si>
    <t>Retained Earnings [Member]</t>
  </si>
  <si>
    <t>Noncontrolling Interest [Member]</t>
  </si>
  <si>
    <t>Balance, Beginning of Period at Dec. 31, 2017</t>
  </si>
  <si>
    <t>Balance, Beginning of Period (in shares) at Dec. 31, 2017</t>
  </si>
  <si>
    <t>Increase (Decrease) in Stockholders' Equity [Roll Forward]</t>
  </si>
  <si>
    <t>Proceeds from the sale of common stock, net of offering costs</t>
  </si>
  <si>
    <t>Proceeds from the sale of common stock, net of offering costs (in shares)</t>
  </si>
  <si>
    <t>Share-based compensation (in shares)</t>
  </si>
  <si>
    <t>Repurchase of shares</t>
  </si>
  <si>
    <t>Repurchase of shares (in shares)</t>
  </si>
  <si>
    <t>Net loss</t>
  </si>
  <si>
    <t>Balance, End of Period at Jun. 30, 2018</t>
  </si>
  <si>
    <t>Balance, End of Period (in shares) at Jun. 30, 2018</t>
  </si>
  <si>
    <t>Organization and Basis of Presentation</t>
  </si>
  <si>
    <t>Organization, Consolidation and Presentation of Financial Statements [Abstract]</t>
  </si>
  <si>
    <t>ORGANIZATION AND BASIS OF PRESENTATION</t>
  </si>
  <si>
    <t>ORGANIZATION AND BASIS OF PRESENTATION Cumberland Pharmaceuticals Inc. (“Cumberland,” the “Company,” or as used in the context of “we,” “us,” or “our”) is a specialty pharmaceutical company focused on the acquisition, development and commercialization of branded prescription products. The Company's primary target markets are hospital acute care, gastroenterology, and oncology supportive care. These medical specialties are characterized by relatively concentrated prescriber bases that the Company believes can be penetrated effectively by small, targeted sales forces. Cumberland is dedicated to providing innovative products that improve quality of care for patients and address unmet or poorly met medical needs. Cumberland focuses its resources on maximizing the commercial potential of its products, as well as developing new product candidates, and has both internal development and commercial capabilities. The Company’s products are manufactured by third parties, which are overseen by Cumberland’s quality control and manufacturing professionals. The Company works closely with its third-party distribution partners to make its products available in the United States. In the opinion of management, the accompanying unaudited condensed consolidated financial statements of the Company have been prepared on a basis consistent with the December 31, 2017 audited consolidated financial statements, with the exception of the impacts of adopting accounting pronouncements during 2018, and include all adjustments, consisting of only normal recurring adjustments, necessary to fairly present the information set forth herein. All significant intercompany accounts and transactions have been eliminated in consolidation. The unaudited condensed consolidated financial statements have been prepared in accordance with the regulations of the Securities and Exchange Commission (the “SEC”), and certain information and disclosures have been condensed or omitted as permitted by the SEC for interim period presentation. These unaudited condensed consolidated financial statements should be read in conjunction with the audited consolidated financial statements and notes included in our Annual Report on Form 10-K for the year ended December 31, 2017 (the “2017 Annual Report on Form 10-K”). The results of operations for the three and six months ended June 30, 2018 are not necessarily indicative of the results to be expected for the entire fiscal year or any future period. Total comprehensive income (loss) consisted solely of net income (loss) for the three and six months ended June 30, 2018 and 2017. Adoption of Revenue Accounting Standard Effective January 1, 2018, the Company adopted the Financial Accounting Standards Board’s (“FASB”) amended guidance in the form of Accounting Standards Update (“ASU”) No. 2014-09, "Revenue from Contracts with Customers," (ASC 606). Results for reporting periods beginning after January 1, 2018 are presented under ASC 606, while prior period amounts were not adjusted and are reported in accordance with ASC 605. Net Product Revenue Revenue from sales of products is recognized at the point where the customer obtains control of the goods and we satisfy our performance obligation, which occurs upon either shipment of the product or arrival at its destination, depending upon the shipping terms of the transaction. Payment terms typically range from 30 to 45 days from date of shipment. The Company’s net product revenue reflects the reduction from gross product revenue for estimated allowances for chargebacks, discounts and damaged goods, and reflects sales related accruals for rebates, coupons, product returns, and certain administrative and service fees. Significant judgments must be made in determining the transaction price for our sales of products related to these adjustments. Sales Rebates and Discounts The allowances against accounts receivable for chargebacks, discounts, expired and damaged goods are determined on a product-by-product basis, and established by management as the Company’s best estimate at the time of sale based on each product’s historical experience adjusted to reflect known changes in the factors that impact such allowances. These allowances are established based on the contractual terms with direct and indirect customers and analyses of historical levels of chargebacks, discounts and credits claimed for damaged and expired product. Other organizations, such as managed care providers, pharmacy benefit management companies and government agencies, may receive rebates from the Company based on either negotiated contracts to carry the Company’s products or reimbursements for filled prescriptions. These entities are considered indirect customers of the Company. In conjunction with recognizing a sale to a wholesaler, sales revenues are reduced and accrued liabilities are increased by the Company’s estimate of the rebate that may be claimed. Sales Returns Consistent with industry practice, the Company maintains a return policy that allows customers to return product within a specified period prior to and subsequent to the expiration date. The Company’s estimate of the provision for returns is based upon historical experience, expiration date by product as well as any other factor expected to impact future returns. Any changes in the assumptions used to estimate the provision for returns are recognized in the period those assumptions are changed. Recent Accounting Guidance Recent Adopted Accounting Pronouncements In May 2014, the FASB issued amended guidance in the form of ASU No. 2014-09, “Revenue from Contracts with Customers.” (“ASC 606”) The core principle of the new guidance is to recognize revenues when promised goods or services are transferred to customers in an amount that reflects the consideration to which an entity expects to be entitled for those goods or services. The new guidance defines a five-step process to achieve this core principle and, in doing so, additional judgments and estimates may be required within the revenue recognition process. The new standard replaced most of the existing revenue recognition standards in U.S. GAAP when it became effective. In July 2015, the FASB issued a one-year deferral of the adoption date, which extended the effective date for us to January 1, 2018, at which point Cumberland adopted the standard. The Company evaluated its revenues and the new guidance had immaterial impacts to recognition practices upon adoption on January 1, 2018. As part of the adoption, the Company elected to apply the new guidance on a modified retrospective basis. The Company did not record a cumulative effect adjustment to historical retained earnings for initially applying the new guidance as no revenue recognition differences were identified in the timing or amount of revenue. In November 2016, the FASB issued ASU No. 2016-18, “Statement of Cash Flows: Restricted Cash.” This revised standard is an effort by the FASB to reduce existing diversity in practice by providing specific guidance on the presentation of restricted cash or restricted cash equivalents in the statement of cash flows. The updated guidance requires that a statement of cash flows explain the change during the period in the total of cash, cash equivalents, and amounts generally described as restricted cash and restricted cash equivalents. As such, amounts generally described as restricted cash and restricted cash equivalents should be included in the “beginning-of-period” and “end-of-period” total amounts shown on the statement of cash flows. The Company adopted the new accounting pronouncement on January 1, 2018, and the adoption did not have a material impact to its statement of cash flows. In August 2016, the FASB issued amended guidance in the form of a FASB ASU No. 2016-15, “Statement of Cash Flows: Classification of Certain Cash Receipts and Cash Payments.” The core principle of the new guidance is to address eight specific cash flow issues with the objective of reducing the existing diversity in practice. The Company adopted the new accounting pronouncement on January 1, 2018, and the adoption did not have a material impact to its statement of cash flows. Recent Accounting Pronouncements - Not Yet Adopted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the Company on January 1, 2020 with early adoption permitted. The Company is in the initial stage of evaluating the impact of this new standard on its trade and other receivables. In February 2016, the FASB issued guidance in the form of a FASB ASU No. 2016-12, “Leases.” The new standard establishes a right-of-use (“ROU”) model that requires a lessee to record an ROU asset and a lease liability on the balance sheet for all leases with terms longer than twelve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optional practical expedients available. The new standard is effective for fiscal years beginning after December 15, 2018, including interim periods within those fiscal years. The Company is evaluating its current lease agreements for the impact of its pending adoption of the new standard on its consolidated financial statements and disclosures. The Company’s significant operating leases include the lease of approximately 25,500 square feet of office space in Nashville, Tennessee for its corporate headquarters. This lease currently expires in October 2022. The operating leases also include the lease of approximately 14,200 square feet of office and wet laboratory space in Nashville, Tennessee by Cumberland Emerging Technologies (“CET”), our majority-owned subsidiary, in which it operates the CET Life Sciences Center. This lease currently expires in April 2023. Accounting Policies: Use of Estimates In preparing the condensed consolidated financial statements in conformity with U.S. GAAP, management must make decisions that impact the reported amounts and the related disclosures. Such decisions include the selection of the appropriate accounting principles to be applied and the assumptions on which to base accounting estimates. In reaching such decisions, management applies judgments based on its understanding and analysis of the relevant circumstances, historical experience, and other available information. Actual results could differ from those estimates under different assumptions and conditions. The Company's most significant estimates include: (1) its allowances for chargebacks and accruals for rebates and product returns and (2) the allowances for obsolescent or unmarketable inventory. Operating Segments</t>
  </si>
  <si>
    <t>Marketable Securities</t>
  </si>
  <si>
    <t>Investments, Debt and Equity Securities [Abstract]</t>
  </si>
  <si>
    <t>MARKETABLE SECURITIES</t>
  </si>
  <si>
    <t xml:space="preserve">MARKETABLE SECURITIES The Company invests in marketable debt securities in order to maximize its return on cash. Marketable securities consist of short-term cash investments, U.S. Treasury notes and bonds, U.S. government agency issued mortgage-backed securities, U.S. government agency notes and bonds, Small Business Administration (“SBA”) loan pools, and corporate bonds. At the time of purchase, the Company classifies marketable securities as either trading securities or available-for-sale securities, depending on the intent at that time. As of June 30, 2018 and December 31, 2017, the marketable securities are comprised solely of trading securities. Trading securities are carried at fair value with unrealized gains and losses recognized as a component of interest income in the condensed consolidated statements of operations and comprehensive income (loss). The Company's fair value measurements follow the appropriate rules as well as the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Company's fair values of marketable securities are determined based on valuations provided by a third-party pricing service, as derived from such service's pricing models, and are considered either Level 1 or Level 2 measurements, depending on the nature of the investment. The Company has no marketable securities in which the fair value is determined based on Level 3 measurements. The level of management judgment required in evaluating fair value for Level 1 investments is minimal. Similarly, there is little subjectivity or judgment required for Level 2 investments valued using valuation models that are standard across the industry and whose parameter inputs are quoted in active market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Based on the information available, the Company believes that the valuations provided by the third-party pricing service, as derived from such service's pricing models, are representative of prices that would be received to sell the assets at the measurement date (exit prices). There were no transfers of assets between levels within the fair value hierarchy. The following table summarizes the fair value of our marketable securities, by level within the fair value hierarchy, as of each period end: June 30, 2018 December 31, 2017 Level 1 Level 2 Total Level 1 Level 2 Total U.S. Treasury notes and bonds $ 8,287,857 $ — $ 8,287,857 $ — $ — $ — U.S. Agency issued mortgage-backed securities – variable rate $ — $ — $ — $ — $ 3,539,102 $ 3,539,102 U.S. Agency notes and bonds – fixed rate — — — — 198,293 198,293 Corporate bonds — 2,500,078 2,500,078 — — — SBA loan pools – variable rate — — — — 935,081 935,081 Short-term cash investments — 4,015,414 4,015,414 — — — Total fair value of marketable securities $ 8,287,857 $ 6,515,492 $ 14,803,349 $ — $ 4,672,476 $ 4,672,476 </t>
  </si>
  <si>
    <t>Earnings (Loss) Per Share</t>
  </si>
  <si>
    <t>Earnings Per Share [Abstract]</t>
  </si>
  <si>
    <t>EARNINGS (LOSS) PER SHARE</t>
  </si>
  <si>
    <t>EARNINGS (LOSS) PER SHARE The following table reconciles the numerator and denominator used to calculate diluted earnings (loss) per share for the three and six months ended June 30, 2018 and 2017: Three months ended June 30, 2018 2017 Numerator: Net income (loss) attributable to common shareholders $ (720,688) $ (5,160,611) Denominator: Weighted-average shares outstanding – basic 15,674,954 16,011,758 Dilutive effect of other securities — — Weighted-average shares outstanding – diluted 15,674,954 16,011,758 Six months ended June 30, 2018 2017 Numerator: Net income (loss) attributable to common shareholders $ (3,099,927) $ (6,435,057) Denominator: Weighted-average shares outstanding – basic 15,682,348 16,026,935 Dilutive effect of other securities — — Weighted-average shares outstanding – diluted 15,682,348 16,026,935 As of June 30, 2018 and 2017, restricted stock awards and options to purchase 231,905 and 20,375 shares of common stock, respectively, were outstanding but were not included in the computation of diluted earnings per share because the effect would be antidilutive.</t>
  </si>
  <si>
    <t>Revenues</t>
  </si>
  <si>
    <t>Segment Reporting [Abstract]</t>
  </si>
  <si>
    <t>REVENUES</t>
  </si>
  <si>
    <t>REVENUES Product Revenues The Company accounts for revenues from contracts with customers under ASC 606, which became effective January 1, 2018. As part of the adoption of ASC 606, the Company applied the new standard on a modified retrospective basis analyzing open contracts as of January 1, 2018. Results for reporting periods beginning after January 1, 2018 are presented under ASC 606, while prior period amounts were not adjusted and are reported in accordance with ASC 605. However, no cumulative effect adjustment to historical retained earnings was necessary as no revenue recognition differences were identified when comparing the revenue recognition criteria under ASC 606 to previous requirements. See further discussion in Note 1. The Company’s net revenues consisted of the following for the three and six months ended June 30, 2018 and 2017: Three months ended June 30, Six months ended June 30, 2018 2017 2018 2017 Products: Acetadote $ 841,431 $ 1,723,984 $ 2,115,741 $ 2,989,424 Omeclamox-Pak 89,952 377,470 231,344 1,022,795 Kristalose 3,203,743 2,901,440 6,473,097 5,288,031 Vaprisol 1,685,900 276,705 1,779,790 961,253 Caldolor 1,101,023 1,052,917 2,140,771 1,865,944 Ethyol 2,809,691 2,091,836 5,065,764 5,758,644 Totect 269,190 — 681,964 — Other 162,794 242,775 262,858 417,791 Total net revenues $ 10,163,724 $ 8,667,127 $ 18,751,329 $ 18,303,882 Other Revenues</t>
  </si>
  <si>
    <t>Inventory Disclosure [Abstract]</t>
  </si>
  <si>
    <t>INVENTORIES</t>
  </si>
  <si>
    <t xml:space="preserve">INVENTORIES The Company works closely with third parties to manufacture and package finished goods for sale. Based on the relationship with the manufacturer or packager, the Company will either take title to the finished goods at the time of shipment or at the time of arrival from the manufacturer. The Company then warehouses such goods until distribution and sale. Inventories are stated at the lower of cost or net realizable value with cost determined using the first-in, first-out method. The Company continually evaluates inventory for potential losses due to excess, obsolete or slow-moving inventory by comparing sales history and sales projections to the inventory on hand. When evidence indicates that the carrying value may not be recoverable, a charge is taken to reduce the inventory to its current net realizable value. At June 30, 2018 and December 31, 2017, the Company has recognized and maintained cumulative charges for potential obsolescence and discontinuance losses of approximately $0.1 million and $0.2 million, respectively. In connection with the acquisition of certain product rights related to the Kristalose brand, the Company is responsible for the purchase of the active pharmaceutical ingredient ("API") for Kristalose and maintains the inventory at the third-party manufacturer. As the API is consumed in production, the value of the API is transferred from raw materials to finished goods. API for the Company's Vaprisol brand is also included in the raw materials inventory total at June 30, 2018 and December 31, 2017. As of June 30, 2018 and December 31, 2017, net inventory consisted of the following: June 30, 2018 December 31, 2017 Raw materials and work in process $ 2,585,020 $ 3,156,002 Consigned inventory 725,276 249,964 Finished goods 4,035,205 3,331,882 Total $ 7,345,501 $ 6,737,848 </t>
  </si>
  <si>
    <t>Shareholders' Equity and Debt</t>
  </si>
  <si>
    <t>Equity and Debt [Abstract]</t>
  </si>
  <si>
    <t>SHAREHOLDERS' EQUITY AND DEBT</t>
  </si>
  <si>
    <t xml:space="preserve">SHAREHOLDERS’ EQUITY AND DEBT Share Repurchases The Company currently has a share repurchase program to repurchase up to $10 million of its common stock pursuant to Rule 10b-18 of the Securities Exchange Act of 1934. In January 2016, the Company's Board of Directors established the current $10 million repurchase program to replace the prior authorizations. During the six months ended June 30, 2018 and June 30, 2017, the Company repurchased 299,370 shares and 282,856 shares, respectively, of common stock for approximately $2.0 million and $1.8 million, respectively. Share Sales In November 2017, the Company filed a Shelf Registration on Form S-3 with the SEC associated with the sale of up to $100 million in corporate securities. The Shelf Registration was declared effective in January 2018. During the six months ended June 30, 2018, the Company issued 30,704 shares of common stock for gross proceeds of $0.2 million as part of its At-The-Market (“ATM”) sales agreement with B. Riley FBR. Restricted Share Grants During the six months ended June 30, 2018, the Company issued 233,330 shares of restricted stock to employees and directors. Restricted stock issued to employees generally cliff-vests on the fourth anniversary of the date of grant and for directors on the one Debt Agreement On July 31, 2017, the Company entered into a Revolving Credit Loan Agreement with Pinnacle Bank ("Pinnacle Agreement"). The Pinnacle Agreement replaced the June 2014 Revolving Credit Loan Agreement with SunTrust Bank, which was to expire on June 30, 2018. The Company had $12.0 million in borrowings under that agreement at June 30, 2018. The Pinnacle Agreement provides for an aggregate principal amount of up to $20 million and has a three The interest rate on the Pinnacle Agreement is based on LIBOR plus an interest rate spread. There is no LIBOR minimum and the LIBOR pricing provides for an interest rate spread of 1.75% to 2.75% (representing an interest rate of 3.8% at June 30, 2018). In addition, a fee of 0.25% per year is charged on the unused line of credit. Interest and the unused line fee are payable quarterly. Borrowings under the line of credit are collateralized by substantially all of our assets. </t>
  </si>
  <si>
    <t>Income Taxes</t>
  </si>
  <si>
    <t>Income Tax Disclosure [Abstract]</t>
  </si>
  <si>
    <t>INCOME TAXES</t>
  </si>
  <si>
    <t>INCOME TAXESOn December 22, 2017, the U.S. government enacted comprehensive tax legislation commonly referred to as the Tax Cuts and Jobs Act (“the Tax Act”). The Tax Act makes broad and complex changes to the U.S. tax code, including, but not limited to, (1) reducing the U.S. federal corporate tax rate to 21%; (2) eliminating the corporate alternative minimum tax ("AMT") and changing how AMT credits can be realized; (3) capital expensing; and (4) creating new limitations on deductible interest expense and executive compensation. The SEC staff issued Staff Accounting Bulletin (“SAB”) 118, providing guidance on applying the Tax Act. SAB 118 provides a measurement period that should not extend beyond one year from the Tax Act enactment date for companies to complete the accounting under ASC 740. In accordance with SAB 118, a company reflects the income tax effects of the Tax Act for which the accounting under ASC 740 is complete. To the extent that a company’s accounting for certain income tax effects of the Tax Act is incomplete but a reasonable estimate is available, it must record the estimate in the financial statements. If a company cannot determine an estimate, it should continue to apply ASC 740 on the basis of the tax laws that were in effect immediately prior to enactment of the Tax Act. In connection with our analysis of the impact of the Tax Act, we have a net tax benefit of $0.1 million as of June 30, 2018. This net tax benefit consists entirely of the release of the valuation allowance against AMT credits that will be realizable under the Tax Act in future periods. The Company does not expect to record further amounts related to the Tax Act, but will continue to evaluate additional Internal Revenue Service guidance as it is released. The Company expects it will continue to pay minimal taxes in future periods through the continued utilization of net operating loss carryforwards, as it is able to achieve taxable income through its operations.</t>
  </si>
  <si>
    <t>Collaborative Agreements</t>
  </si>
  <si>
    <t>COLLABORATIVE AGREEMENTS</t>
  </si>
  <si>
    <t>COLLABORATIVE AGREEMENTSCumberland is a party to several collaborative arrangements with certain research institutions to identify and pursue promising pre-clinical pharmaceutical product candidates. The Company has determined that these collaborative agreements do not meet the criteria for accounting under ASC Topic 808, Collaborative Agreements. The agreements do not specifically designate each party’s rights and obligations to each other under the collaborative arrangements. Except for patent defense costs, expenses incurred by one party are not required to be reimbursed by the other party. The funding for these programs is generally provided through private sector investments or Federal Small Business Administration (SBIR/STTR) grant programs. Expenses incurred under these collaborative agreements are included in research and development expenses and funding received from private sector investments and grants are recorded as net revenues in the condensed consolidated statements of operations and comprehensive income (loss).</t>
  </si>
  <si>
    <t>Organization and Basis of Presentation (Policies)</t>
  </si>
  <si>
    <t>Recent Accounting Guidance</t>
  </si>
  <si>
    <t xml:space="preserve">Recent Adopted Accounting Pronouncements In May 2014, the FASB issued amended guidance in the form of ASU No. 2014-09, “Revenue from Contracts with Customers.” (“ASC 606”) The core principle of the new guidance is to recognize revenues when promised goods or services are transferred to customers in an amount that reflects the consideration to which an entity expects to be entitled for those goods or services. The new guidance defines a five-step process to achieve this core principle and, in doing so, additional judgments and estimates may be required within the revenue recognition process. The new standard replaced most of the existing revenue recognition standards in U.S. GAAP when it became effective. In July 2015, the FASB issued a one-year deferral of the adoption date, which extended the effective date for us to January 1, 2018, at which point Cumberland adopted the standard. The Company evaluated its revenues and the new guidance had immaterial impacts to recognition practices upon adoption on January 1, 2018. As part of the adoption, the Company elected to apply the new guidance on a modified retrospective basis. The Company did not record a cumulative effect adjustment to historical retained earnings for initially applying the new guidance as no revenue recognition differences were identified in the timing or amount of revenue. In November 2016, the FASB issued ASU No. 2016-18, “Statement of Cash Flows: Restricted Cash.” This revised standard is an effort by the FASB to reduce existing diversity in practice by providing specific guidance on the presentation of restricted cash or restricted cash equivalents in the statement of cash flows. The updated guidance requires that a statement of cash flows explain the change during the period in the total of cash, cash equivalents, and amounts generally described as restricted cash and restricted cash equivalents. As such, amounts generally described as restricted cash and restricted cash equivalents should be included in the “beginning-of-period” and “end-of-period” total amounts shown on the statement of cash flows. The Company adopted the new accounting pronouncement on January 1, 2018, and the adoption did not have a material impact to its statement of cash flows. In August 2016, the FASB issued amended guidance in the form of a FASB ASU No. 2016-15, “Statement of Cash Flows: Classification of Certain Cash Receipts and Cash Payments.” The core principle of the new guidance is to address eight specific cash flow issues with the objective of reducing the existing diversity in practice. The Company adopted the new accounting pronouncement on January 1, 2018, and the adoption did not have a material impact to its statement of cash flows. Recent Accounting Pronouncements - Not Yet Adopted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the Company on January 1, 2020 with early adoption permitted. The Company is in the initial stage of evaluating the impact of this new standard on its trade and other receivables. In February 2016, the FASB issued guidance in the form of a FASB ASU No. 2016-12, “Leases.” The new standard establishes a right-of-use (“ROU”) model that requires a lessee to record an ROU asset and a lease liability on the balance sheet for all leases with terms longer than twelve months. Leases will be classified as either finance or operating, with classification affecting the pattern of expense recognition in the income statement. A modified retrospective transition approach is required </t>
  </si>
  <si>
    <t>Use of Estimates</t>
  </si>
  <si>
    <t>Use of Estimates In preparing the condensed consolidated financial statements in conformity with U.S. GAAP, management must make decisions that impact the reported amounts and the related disclosures. Such decisions include the selection of the appropriate accounting principles to be applied and the assumptions on which to base accounting estimates. In reaching such decisions, management applies judgments based on its understanding and analysis of the relevant circumstances, historical experience, and other available information. Actual results could differ from those estimates under different assumptions and conditions. The Company's most significant estimates include: (1) its allowances for chargebacks and accruals for rebates and product returns and (2) the allowances for obsolescent or unmarketable inventory.</t>
  </si>
  <si>
    <t>Operating Segments</t>
  </si>
  <si>
    <t>Operating Segments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has concluded that our specialty pharmaceutical products compete in similar economic markets and similar circumstances.  Substantially all of the Company’s assets are located in the United States and total revenues are primarily attributable to U.S. customers.</t>
  </si>
  <si>
    <t>Marketable Securities (Tables)</t>
  </si>
  <si>
    <t>Fair value of marketable securities, by type</t>
  </si>
  <si>
    <t xml:space="preserve">The following table summarizes the fair value of our marketable securities, by level within the fair value hierarchy, as of each period end: June 30, 2018 December 31, 2017 Level 1 Level 2 Total Level 1 Level 2 Total U.S. Treasury notes and bonds $ 8,287,857 $ — $ 8,287,857 $ — $ — $ — U.S. Agency issued mortgage-backed securities – variable rate $ — $ — $ — $ — $ 3,539,102 $ 3,539,102 U.S. Agency notes and bonds – fixed rate — — — — 198,293 198,293 Corporate bonds — 2,500,078 2,500,078 — — — SBA loan pools – variable rate — — — — 935,081 935,081 Short-term cash investments — 4,015,414 4,015,414 — — — Total fair value of marketable securities $ 8,287,857 $ 6,515,492 $ 14,803,349 $ — $ 4,672,476 $ 4,672,476 </t>
  </si>
  <si>
    <t>Earnings (Loss) Per Share (Tables)</t>
  </si>
  <si>
    <t>Reconciliation of numerator and denominator</t>
  </si>
  <si>
    <t xml:space="preserve">The following table reconciles the numerator and denominator used to calculate diluted earnings (loss) per share for the three and six months ended June 30, 2018 and 2017: Three months ended June 30, 2018 2017 Numerator: Net income (loss) attributable to common shareholders $ (720,688) $ (5,160,611) Denominator: Weighted-average shares outstanding – basic 15,674,954 16,011,758 Dilutive effect of other securities — — Weighted-average shares outstanding – diluted 15,674,954 16,011,758 Six months ended June 30, 2018 2017 Numerator: Net income (loss) attributable to common shareholders $ (3,099,927) $ (6,435,057) Denominator: Weighted-average shares outstanding – basic 15,682,348 16,026,935 Dilutive effect of other securities — — Weighted-average shares outstanding – diluted 15,682,348 16,026,935 </t>
  </si>
  <si>
    <t>Revenues (Tables)</t>
  </si>
  <si>
    <t>Summary of net revenue</t>
  </si>
  <si>
    <t xml:space="preserve">The Company’s net revenues consisted of the following for the three and six months ended June 30, 2018 and 2017: Three months ended June 30, Six months ended June 30, 2018 2017 2018 2017 Products: Acetadote $ 841,431 $ 1,723,984 $ 2,115,741 $ 2,989,424 Omeclamox-Pak 89,952 377,470 231,344 1,022,795 Kristalose 3,203,743 2,901,440 6,473,097 5,288,031 Vaprisol 1,685,900 276,705 1,779,790 961,253 Caldolor 1,101,023 1,052,917 2,140,771 1,865,944 Ethyol 2,809,691 2,091,836 5,065,764 5,758,644 Totect 269,190 — 681,964 — Other 162,794 242,775 262,858 417,791 Total net revenues $ 10,163,724 $ 8,667,127 $ 18,751,329 $ 18,303,882 </t>
  </si>
  <si>
    <t>Inventories (Tables)</t>
  </si>
  <si>
    <t>Inventory</t>
  </si>
  <si>
    <t xml:space="preserve">As of June 30, 2018 and December 31, 2017, net inventory consisted of the following: June 30, 2018 December 31, 2017 Raw materials and work in process $ 2,585,020 $ 3,156,002 Consigned inventory 725,276 249,964 Finished goods 4,035,205 3,331,882 Total $ 7,345,501 $ 6,737,848 </t>
  </si>
  <si>
    <t>Organization and Basis of Presentation Organization (Details)</t>
  </si>
  <si>
    <t>Jun. 30, 2018segment</t>
  </si>
  <si>
    <t>Number of operating segments</t>
  </si>
  <si>
    <t>Marketable Securities (Details) - USD ($)</t>
  </si>
  <si>
    <t>Schedule of Available-for-sale Securities [Line Items]</t>
  </si>
  <si>
    <t>U.S. Treasury notes and bonds</t>
  </si>
  <si>
    <t>U.S. Agency issued mortgage-backed securities – variable rate</t>
  </si>
  <si>
    <t>U.S. Agency notes and bonds – fixed rate</t>
  </si>
  <si>
    <t>Corporate bonds</t>
  </si>
  <si>
    <t>SBA loan pools – variable rate</t>
  </si>
  <si>
    <t>Short-term cash investments</t>
  </si>
  <si>
    <t>Level 1 | U.S. Treasury notes and bonds</t>
  </si>
  <si>
    <t>Level 1 | U.S. Agency issued mortgage-backed securities – variable rate</t>
  </si>
  <si>
    <t>Level 1 | U.S. Agency notes and bonds – fixed rate</t>
  </si>
  <si>
    <t>Level 1 | Corporate bonds</t>
  </si>
  <si>
    <t>Level 1 | SBA loan pools – variable rate</t>
  </si>
  <si>
    <t>Level 1 | Short-term cash investments</t>
  </si>
  <si>
    <t>Level 2 | U.S. Treasury notes and bonds</t>
  </si>
  <si>
    <t>Level 2 | U.S. Agency issued mortgage-backed securities – variable rate</t>
  </si>
  <si>
    <t>Level 2 | U.S. Agency notes and bonds – fixed rate</t>
  </si>
  <si>
    <t>Level 2 | Corporate bonds</t>
  </si>
  <si>
    <t>Level 2 | SBA loan pools – variable rate</t>
  </si>
  <si>
    <t>Level 2 | Short-term cash investments</t>
  </si>
  <si>
    <t>Earnings (Loss) Per Share (Details) - USD ($)</t>
  </si>
  <si>
    <t>Numerator:</t>
  </si>
  <si>
    <t>Denominator:</t>
  </si>
  <si>
    <t>Weighted-average shares outstanding – basic (in shares)</t>
  </si>
  <si>
    <t>Dilutive effect of other securities (in shares)</t>
  </si>
  <si>
    <t>Weighted-average shares outstanding – diluted (in shares)</t>
  </si>
  <si>
    <t>Earnings (Loss) Per Share - Textual (Details) - shares</t>
  </si>
  <si>
    <t>Common stock available for purchase through restricted stock awards and options (in shares)</t>
  </si>
  <si>
    <t>Revenues (Details) - USD ($)</t>
  </si>
  <si>
    <t>Products [Abstract]</t>
  </si>
  <si>
    <t>Acetadote</t>
  </si>
  <si>
    <t>Omeclamox-Pak</t>
  </si>
  <si>
    <t>Kristalose</t>
  </si>
  <si>
    <t>Vaprisol</t>
  </si>
  <si>
    <t>Caldolor</t>
  </si>
  <si>
    <t>Ethyol</t>
  </si>
  <si>
    <t>Totect</t>
  </si>
  <si>
    <t>Other</t>
  </si>
  <si>
    <t>Inventories (Details) - USD ($)</t>
  </si>
  <si>
    <t>Raw materials and work in process</t>
  </si>
  <si>
    <t>Consigned inventory</t>
  </si>
  <si>
    <t>Finished goods</t>
  </si>
  <si>
    <t>Inventories - Textual (Details) - USD ($) $ in Millions</t>
  </si>
  <si>
    <t>Reserve for potential obsolescence of products</t>
  </si>
  <si>
    <t>Shareholders' Equity and Debt - Shareholders' Equity (Details) - USD ($)</t>
  </si>
  <si>
    <t>1 Months Ended</t>
  </si>
  <si>
    <t>Nov. 30, 2017</t>
  </si>
  <si>
    <t>Jan. 31, 2016</t>
  </si>
  <si>
    <t>May 13, 2010</t>
  </si>
  <si>
    <t>Shareholders Equity [Abstract]</t>
  </si>
  <si>
    <t>Repurchase outstanding common shares</t>
  </si>
  <si>
    <t>Repurchase of shares, value</t>
  </si>
  <si>
    <t>Shelf Registration, sale of corporate securities (up to)</t>
  </si>
  <si>
    <t>Restricted Stock</t>
  </si>
  <si>
    <t>Restricted stock granted in period, shares</t>
  </si>
  <si>
    <t>Director | Restricted Stock</t>
  </si>
  <si>
    <t>Restricted stock awards, vesting period</t>
  </si>
  <si>
    <t>1 year</t>
  </si>
  <si>
    <t>Shareholders' Equity and Debt - Debt (Details) - USD ($)</t>
  </si>
  <si>
    <t>Jul. 31, 2017</t>
  </si>
  <si>
    <t>Line of Credit Facility [Line Items]</t>
  </si>
  <si>
    <t>Pinnacle Bank | Line of Credit | Revolving Credit Facility</t>
  </si>
  <si>
    <t>Line of credit, maximum borrowing capacity upon satisfaction of certain conditions</t>
  </si>
  <si>
    <t>Expiration period</t>
  </si>
  <si>
    <t>3 years</t>
  </si>
  <si>
    <t>Line of credit, maximum borrowing capacity</t>
  </si>
  <si>
    <t>Line of credit, unused capacity, commitment fee percentage</t>
  </si>
  <si>
    <t>0.25%</t>
  </si>
  <si>
    <t>Pinnacle Bank | Line of Credit | Revolving Credit Facility | Minimum</t>
  </si>
  <si>
    <t>Interest rate spread</t>
  </si>
  <si>
    <t>1.75%</t>
  </si>
  <si>
    <t>Pinnacle Bank | Line of Credit | Revolving Credit Facility | Maximum</t>
  </si>
  <si>
    <t>2.75%</t>
  </si>
  <si>
    <t>SunTrust Bank | Line of Credit | Revolving Credit Facility</t>
  </si>
  <si>
    <t>Effective interest rate</t>
  </si>
  <si>
    <t>3.80%</t>
  </si>
  <si>
    <t>Income Taxes - Textual (Details) - USD ($)</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72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5568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4</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4</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38</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42</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906655</v>
      </c>
      <c r="C3" s="7" t="n">
        <v>45412868</v>
      </c>
    </row>
    <row r="4" spans="1:3">
      <c r="A4" s="4" t="s">
        <v>26</v>
      </c>
      <c r="B4" s="5" t="n">
        <v>14803349</v>
      </c>
      <c r="C4" s="5" t="n">
        <v>4672476</v>
      </c>
    </row>
    <row r="5" spans="1:3">
      <c r="A5" s="4" t="s">
        <v>27</v>
      </c>
      <c r="B5" s="5" t="n">
        <v>5806095</v>
      </c>
      <c r="C5" s="5" t="n">
        <v>8395112</v>
      </c>
    </row>
    <row r="6" spans="1:3">
      <c r="A6" s="4" t="s">
        <v>28</v>
      </c>
      <c r="B6" s="5" t="n">
        <v>7345501</v>
      </c>
      <c r="C6" s="5" t="n">
        <v>6737848</v>
      </c>
    </row>
    <row r="7" spans="1:3">
      <c r="A7" s="4" t="s">
        <v>29</v>
      </c>
      <c r="B7" s="5" t="n">
        <v>2786290</v>
      </c>
      <c r="C7" s="5" t="n">
        <v>3466541</v>
      </c>
    </row>
    <row r="8" spans="1:3">
      <c r="A8" s="4" t="s">
        <v>30</v>
      </c>
      <c r="B8" s="5" t="n">
        <v>66647890</v>
      </c>
      <c r="C8" s="5" t="n">
        <v>68684845</v>
      </c>
    </row>
    <row r="9" spans="1:3">
      <c r="A9" s="4" t="s">
        <v>31</v>
      </c>
      <c r="B9" s="5" t="n">
        <v>550492</v>
      </c>
      <c r="C9" s="5" t="n">
        <v>528882</v>
      </c>
    </row>
    <row r="10" spans="1:3">
      <c r="A10" s="4" t="s">
        <v>32</v>
      </c>
      <c r="B10" s="5" t="n">
        <v>20611853</v>
      </c>
      <c r="C10" s="5" t="n">
        <v>21444545</v>
      </c>
    </row>
    <row r="11" spans="1:3">
      <c r="A11" s="4" t="s">
        <v>33</v>
      </c>
      <c r="B11" s="5" t="n">
        <v>87210</v>
      </c>
      <c r="C11" s="5" t="n">
        <v>87210</v>
      </c>
    </row>
    <row r="12" spans="1:3">
      <c r="A12" s="4" t="s">
        <v>34</v>
      </c>
      <c r="B12" s="5" t="n">
        <v>2547196</v>
      </c>
      <c r="C12" s="5" t="n">
        <v>2486830</v>
      </c>
    </row>
    <row r="13" spans="1:3">
      <c r="A13" s="4" t="s">
        <v>35</v>
      </c>
      <c r="B13" s="5" t="n">
        <v>90444641</v>
      </c>
      <c r="C13" s="5" t="n">
        <v>93232312</v>
      </c>
    </row>
    <row r="14" spans="1:3">
      <c r="A14" s="3" t="s">
        <v>36</v>
      </c>
    </row>
    <row r="15" spans="1:3">
      <c r="A15" s="4" t="s">
        <v>37</v>
      </c>
      <c r="B15" s="5" t="n">
        <v>10065882</v>
      </c>
      <c r="C15" s="5" t="n">
        <v>8979929</v>
      </c>
    </row>
    <row r="16" spans="1:3">
      <c r="A16" s="4" t="s">
        <v>38</v>
      </c>
      <c r="B16" s="5" t="n">
        <v>6748405</v>
      </c>
      <c r="C16" s="5" t="n">
        <v>8714814</v>
      </c>
    </row>
    <row r="17" spans="1:3">
      <c r="A17" s="4" t="s">
        <v>39</v>
      </c>
      <c r="B17" s="5" t="n">
        <v>16814287</v>
      </c>
      <c r="C17" s="5" t="n">
        <v>17694743</v>
      </c>
    </row>
    <row r="18" spans="1:3">
      <c r="A18" s="4" t="s">
        <v>40</v>
      </c>
      <c r="B18" s="5" t="n">
        <v>12000000</v>
      </c>
      <c r="C18" s="5" t="n">
        <v>9800000</v>
      </c>
    </row>
    <row r="19" spans="1:3">
      <c r="A19" s="4" t="s">
        <v>41</v>
      </c>
      <c r="B19" s="5" t="n">
        <v>1959904</v>
      </c>
      <c r="C19" s="5" t="n">
        <v>1815968</v>
      </c>
    </row>
    <row r="20" spans="1:3">
      <c r="A20" s="4" t="s">
        <v>42</v>
      </c>
      <c r="B20" s="5" t="n">
        <v>30774191</v>
      </c>
      <c r="C20" s="5" t="n">
        <v>29310711</v>
      </c>
    </row>
    <row r="21" spans="1:3">
      <c r="A21" s="4" t="s">
        <v>43</v>
      </c>
      <c r="B21" s="4" t="s">
        <v>44</v>
      </c>
      <c r="C21" s="4" t="s">
        <v>44</v>
      </c>
    </row>
    <row r="22" spans="1:3">
      <c r="A22" s="3" t="s">
        <v>45</v>
      </c>
    </row>
    <row r="23" spans="1:3">
      <c r="A23" s="4" t="s">
        <v>46</v>
      </c>
      <c r="B23" s="5" t="n">
        <v>51297429</v>
      </c>
      <c r="C23" s="5" t="n">
        <v>52410941</v>
      </c>
    </row>
    <row r="24" spans="1:3">
      <c r="A24" s="4" t="s">
        <v>47</v>
      </c>
      <c r="B24" s="5" t="n">
        <v>8609295</v>
      </c>
      <c r="C24" s="5" t="n">
        <v>11709222</v>
      </c>
    </row>
    <row r="25" spans="1:3">
      <c r="A25" s="4" t="s">
        <v>48</v>
      </c>
      <c r="B25" s="5" t="n">
        <v>59906724</v>
      </c>
      <c r="C25" s="5" t="n">
        <v>64120163</v>
      </c>
    </row>
    <row r="26" spans="1:3">
      <c r="A26" s="4" t="s">
        <v>49</v>
      </c>
      <c r="B26" s="5" t="n">
        <v>-236274</v>
      </c>
      <c r="C26" s="5" t="n">
        <v>-198562</v>
      </c>
    </row>
    <row r="27" spans="1:3">
      <c r="A27" s="4" t="s">
        <v>50</v>
      </c>
      <c r="B27" s="5" t="n">
        <v>59670450</v>
      </c>
      <c r="C27" s="5" t="n">
        <v>63921601</v>
      </c>
    </row>
    <row r="28" spans="1:3">
      <c r="A28" s="4" t="s">
        <v>51</v>
      </c>
      <c r="B28" s="7" t="n">
        <v>90444641</v>
      </c>
      <c r="C28" s="7" t="n">
        <v>93232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2</v>
      </c>
      <c r="B1" s="2" t="s">
        <v>1</v>
      </c>
    </row>
    <row r="2" spans="1:2">
      <c r="B2" s="2" t="s">
        <v>183</v>
      </c>
    </row>
    <row r="3" spans="1:2">
      <c r="A3" s="3" t="s">
        <v>134</v>
      </c>
    </row>
    <row r="4" spans="1:2">
      <c r="A4" s="4" t="s">
        <v>184</v>
      </c>
      <c r="B4" s="5" t="n">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85</v>
      </c>
      <c r="B1" s="2" t="s">
        <v>2</v>
      </c>
      <c r="C1" s="2" t="s">
        <v>23</v>
      </c>
    </row>
    <row r="2" spans="1:3">
      <c r="A2" s="3" t="s">
        <v>186</v>
      </c>
    </row>
    <row r="3" spans="1:3">
      <c r="A3" s="4" t="s">
        <v>26</v>
      </c>
      <c r="B3" s="7" t="n">
        <v>14803349</v>
      </c>
      <c r="C3" s="7" t="n">
        <v>4672476</v>
      </c>
    </row>
    <row r="4" spans="1:3">
      <c r="A4" s="4" t="s">
        <v>187</v>
      </c>
    </row>
    <row r="5" spans="1:3">
      <c r="A5" s="3" t="s">
        <v>186</v>
      </c>
    </row>
    <row r="6" spans="1:3">
      <c r="A6" s="4" t="s">
        <v>26</v>
      </c>
      <c r="B6" s="5" t="n">
        <v>8287857</v>
      </c>
      <c r="C6" s="5" t="n">
        <v>0</v>
      </c>
    </row>
    <row r="7" spans="1:3">
      <c r="A7" s="4" t="s">
        <v>188</v>
      </c>
    </row>
    <row r="8" spans="1:3">
      <c r="A8" s="3" t="s">
        <v>186</v>
      </c>
    </row>
    <row r="9" spans="1:3">
      <c r="A9" s="4" t="s">
        <v>26</v>
      </c>
      <c r="B9" s="5" t="n">
        <v>0</v>
      </c>
      <c r="C9" s="5" t="n">
        <v>3539102</v>
      </c>
    </row>
    <row r="10" spans="1:3">
      <c r="A10" s="4" t="s">
        <v>189</v>
      </c>
    </row>
    <row r="11" spans="1:3">
      <c r="A11" s="3" t="s">
        <v>186</v>
      </c>
    </row>
    <row r="12" spans="1:3">
      <c r="A12" s="4" t="s">
        <v>26</v>
      </c>
      <c r="B12" s="5" t="n">
        <v>0</v>
      </c>
      <c r="C12" s="5" t="n">
        <v>198293</v>
      </c>
    </row>
    <row r="13" spans="1:3">
      <c r="A13" s="4" t="s">
        <v>190</v>
      </c>
    </row>
    <row r="14" spans="1:3">
      <c r="A14" s="3" t="s">
        <v>186</v>
      </c>
    </row>
    <row r="15" spans="1:3">
      <c r="A15" s="4" t="s">
        <v>26</v>
      </c>
      <c r="B15" s="5" t="n">
        <v>2500078</v>
      </c>
      <c r="C15" s="5" t="n">
        <v>0</v>
      </c>
    </row>
    <row r="16" spans="1:3">
      <c r="A16" s="4" t="s">
        <v>191</v>
      </c>
    </row>
    <row r="17" spans="1:3">
      <c r="A17" s="3" t="s">
        <v>186</v>
      </c>
    </row>
    <row r="18" spans="1:3">
      <c r="A18" s="4" t="s">
        <v>26</v>
      </c>
      <c r="B18" s="5" t="n">
        <v>0</v>
      </c>
      <c r="C18" s="5" t="n">
        <v>935081</v>
      </c>
    </row>
    <row r="19" spans="1:3">
      <c r="A19" s="4" t="s">
        <v>192</v>
      </c>
    </row>
    <row r="20" spans="1:3">
      <c r="A20" s="3" t="s">
        <v>186</v>
      </c>
    </row>
    <row r="21" spans="1:3">
      <c r="A21" s="4" t="s">
        <v>26</v>
      </c>
      <c r="B21" s="5" t="n">
        <v>4015414</v>
      </c>
      <c r="C21" s="5" t="n">
        <v>0</v>
      </c>
    </row>
    <row r="22" spans="1:3">
      <c r="A22" s="9" t="n">
        <v>1</v>
      </c>
    </row>
    <row r="23" spans="1:3">
      <c r="A23" s="3" t="s">
        <v>186</v>
      </c>
    </row>
    <row r="24" spans="1:3">
      <c r="A24" s="4" t="s">
        <v>26</v>
      </c>
      <c r="B24" s="5" t="n">
        <v>8287857</v>
      </c>
      <c r="C24" s="5" t="n">
        <v>0</v>
      </c>
    </row>
    <row r="25" spans="1:3">
      <c r="A25" s="4" t="s">
        <v>193</v>
      </c>
    </row>
    <row r="26" spans="1:3">
      <c r="A26" s="3" t="s">
        <v>186</v>
      </c>
    </row>
    <row r="27" spans="1:3">
      <c r="A27" s="4" t="s">
        <v>26</v>
      </c>
      <c r="B27" s="5" t="n">
        <v>8287857</v>
      </c>
      <c r="C27" s="5" t="n">
        <v>0</v>
      </c>
    </row>
    <row r="28" spans="1:3">
      <c r="A28" s="4" t="s">
        <v>194</v>
      </c>
    </row>
    <row r="29" spans="1:3">
      <c r="A29" s="3" t="s">
        <v>186</v>
      </c>
    </row>
    <row r="30" spans="1:3">
      <c r="A30" s="4" t="s">
        <v>26</v>
      </c>
      <c r="B30" s="5" t="n">
        <v>0</v>
      </c>
      <c r="C30" s="5" t="n">
        <v>0</v>
      </c>
    </row>
    <row r="31" spans="1:3">
      <c r="A31" s="4" t="s">
        <v>195</v>
      </c>
    </row>
    <row r="32" spans="1:3">
      <c r="A32" s="3" t="s">
        <v>186</v>
      </c>
    </row>
    <row r="33" spans="1:3">
      <c r="A33" s="4" t="s">
        <v>26</v>
      </c>
      <c r="B33" s="5" t="n">
        <v>0</v>
      </c>
      <c r="C33" s="5" t="n">
        <v>0</v>
      </c>
    </row>
    <row r="34" spans="1:3">
      <c r="A34" s="4" t="s">
        <v>196</v>
      </c>
    </row>
    <row r="35" spans="1:3">
      <c r="A35" s="3" t="s">
        <v>186</v>
      </c>
    </row>
    <row r="36" spans="1:3">
      <c r="A36" s="4" t="s">
        <v>26</v>
      </c>
      <c r="B36" s="5" t="n">
        <v>0</v>
      </c>
      <c r="C36" s="5" t="n">
        <v>0</v>
      </c>
    </row>
    <row r="37" spans="1:3">
      <c r="A37" s="4" t="s">
        <v>197</v>
      </c>
    </row>
    <row r="38" spans="1:3">
      <c r="A38" s="3" t="s">
        <v>186</v>
      </c>
    </row>
    <row r="39" spans="1:3">
      <c r="A39" s="4" t="s">
        <v>26</v>
      </c>
      <c r="B39" s="5" t="n">
        <v>0</v>
      </c>
      <c r="C39" s="5" t="n">
        <v>0</v>
      </c>
    </row>
    <row r="40" spans="1:3">
      <c r="A40" s="4" t="s">
        <v>198</v>
      </c>
    </row>
    <row r="41" spans="1:3">
      <c r="A41" s="3" t="s">
        <v>186</v>
      </c>
    </row>
    <row r="42" spans="1:3">
      <c r="A42" s="4" t="s">
        <v>26</v>
      </c>
      <c r="B42" s="5" t="n">
        <v>0</v>
      </c>
      <c r="C42" s="5" t="n">
        <v>0</v>
      </c>
    </row>
    <row r="43" spans="1:3">
      <c r="A43" s="9" t="n">
        <v>2</v>
      </c>
    </row>
    <row r="44" spans="1:3">
      <c r="A44" s="3" t="s">
        <v>186</v>
      </c>
    </row>
    <row r="45" spans="1:3">
      <c r="A45" s="4" t="s">
        <v>26</v>
      </c>
      <c r="B45" s="5" t="n">
        <v>6515492</v>
      </c>
      <c r="C45" s="5" t="n">
        <v>4672476</v>
      </c>
    </row>
    <row r="46" spans="1:3">
      <c r="A46" s="4" t="s">
        <v>199</v>
      </c>
    </row>
    <row r="47" spans="1:3">
      <c r="A47" s="3" t="s">
        <v>186</v>
      </c>
    </row>
    <row r="48" spans="1:3">
      <c r="A48" s="4" t="s">
        <v>26</v>
      </c>
      <c r="B48" s="5" t="n">
        <v>0</v>
      </c>
      <c r="C48" s="5" t="n">
        <v>0</v>
      </c>
    </row>
    <row r="49" spans="1:3">
      <c r="A49" s="4" t="s">
        <v>200</v>
      </c>
    </row>
    <row r="50" spans="1:3">
      <c r="A50" s="3" t="s">
        <v>186</v>
      </c>
    </row>
    <row r="51" spans="1:3">
      <c r="A51" s="4" t="s">
        <v>26</v>
      </c>
      <c r="B51" s="5" t="n">
        <v>0</v>
      </c>
      <c r="C51" s="5" t="n">
        <v>3539102</v>
      </c>
    </row>
    <row r="52" spans="1:3">
      <c r="A52" s="4" t="s">
        <v>201</v>
      </c>
    </row>
    <row r="53" spans="1:3">
      <c r="A53" s="3" t="s">
        <v>186</v>
      </c>
    </row>
    <row r="54" spans="1:3">
      <c r="A54" s="4" t="s">
        <v>26</v>
      </c>
      <c r="B54" s="5" t="n">
        <v>0</v>
      </c>
      <c r="C54" s="5" t="n">
        <v>198293</v>
      </c>
    </row>
    <row r="55" spans="1:3">
      <c r="A55" s="4" t="s">
        <v>202</v>
      </c>
    </row>
    <row r="56" spans="1:3">
      <c r="A56" s="3" t="s">
        <v>186</v>
      </c>
    </row>
    <row r="57" spans="1:3">
      <c r="A57" s="4" t="s">
        <v>26</v>
      </c>
      <c r="B57" s="5" t="n">
        <v>2500078</v>
      </c>
      <c r="C57" s="5" t="n">
        <v>0</v>
      </c>
    </row>
    <row r="58" spans="1:3">
      <c r="A58" s="4" t="s">
        <v>203</v>
      </c>
    </row>
    <row r="59" spans="1:3">
      <c r="A59" s="3" t="s">
        <v>186</v>
      </c>
    </row>
    <row r="60" spans="1:3">
      <c r="A60" s="4" t="s">
        <v>26</v>
      </c>
      <c r="B60" s="5" t="n">
        <v>0</v>
      </c>
      <c r="C60" s="5" t="n">
        <v>935081</v>
      </c>
    </row>
    <row r="61" spans="1:3">
      <c r="A61" s="4" t="s">
        <v>204</v>
      </c>
    </row>
    <row r="62" spans="1:3">
      <c r="A62" s="3" t="s">
        <v>186</v>
      </c>
    </row>
    <row r="63" spans="1:3">
      <c r="A63" s="4" t="s">
        <v>26</v>
      </c>
      <c r="B63" s="7" t="n">
        <v>4015414</v>
      </c>
      <c r="C63"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05</v>
      </c>
      <c r="B1" s="2" t="s">
        <v>59</v>
      </c>
      <c r="D1" s="2" t="s">
        <v>1</v>
      </c>
    </row>
    <row r="2" spans="1:5">
      <c r="B2" s="2" t="s">
        <v>2</v>
      </c>
      <c r="C2" s="2" t="s">
        <v>60</v>
      </c>
      <c r="D2" s="2" t="s">
        <v>2</v>
      </c>
      <c r="E2" s="2" t="s">
        <v>60</v>
      </c>
    </row>
    <row r="3" spans="1:5">
      <c r="A3" s="3" t="s">
        <v>206</v>
      </c>
    </row>
    <row r="4" spans="1:5">
      <c r="A4" s="4" t="s">
        <v>77</v>
      </c>
      <c r="B4" s="7" t="n">
        <v>-720688</v>
      </c>
      <c r="C4" s="7" t="n">
        <v>-5160611</v>
      </c>
      <c r="D4" s="7" t="n">
        <v>-3099927</v>
      </c>
      <c r="E4" s="7" t="n">
        <v>-6435057</v>
      </c>
    </row>
    <row r="5" spans="1:5">
      <c r="A5" s="3" t="s">
        <v>207</v>
      </c>
    </row>
    <row r="6" spans="1:5">
      <c r="A6" s="4" t="s">
        <v>208</v>
      </c>
      <c r="B6" s="5" t="n">
        <v>15674954</v>
      </c>
      <c r="C6" s="5" t="n">
        <v>16011758</v>
      </c>
      <c r="D6" s="5" t="n">
        <v>15682348</v>
      </c>
      <c r="E6" s="5" t="n">
        <v>16026935</v>
      </c>
    </row>
    <row r="7" spans="1:5">
      <c r="A7" s="4" t="s">
        <v>209</v>
      </c>
      <c r="B7" s="5" t="n">
        <v>0</v>
      </c>
      <c r="C7" s="5" t="n">
        <v>0</v>
      </c>
      <c r="D7" s="5" t="n">
        <v>0</v>
      </c>
      <c r="E7" s="5" t="n">
        <v>0</v>
      </c>
    </row>
    <row r="8" spans="1:5">
      <c r="A8" s="4" t="s">
        <v>210</v>
      </c>
      <c r="B8" s="5" t="n">
        <v>15674954</v>
      </c>
      <c r="C8" s="5" t="n">
        <v>16011758</v>
      </c>
      <c r="D8" s="5" t="n">
        <v>15682348</v>
      </c>
      <c r="E8" s="5" t="n">
        <v>1602693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0</v>
      </c>
    </row>
    <row r="3" spans="1:3">
      <c r="A3" s="3" t="s">
        <v>142</v>
      </c>
    </row>
    <row r="4" spans="1:3">
      <c r="A4" s="4" t="s">
        <v>212</v>
      </c>
      <c r="B4" s="5" t="n">
        <v>231905</v>
      </c>
      <c r="C4" s="5" t="n">
        <v>2037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5"/>
    <col customWidth="1" max="5" min="5" width="14"/>
  </cols>
  <sheetData>
    <row r="1" spans="1:5">
      <c r="A1" s="1" t="s">
        <v>213</v>
      </c>
      <c r="B1" s="2" t="s">
        <v>59</v>
      </c>
      <c r="D1" s="2" t="s">
        <v>1</v>
      </c>
    </row>
    <row r="2" spans="1:5">
      <c r="B2" s="2" t="s">
        <v>2</v>
      </c>
      <c r="C2" s="2" t="s">
        <v>60</v>
      </c>
      <c r="D2" s="2" t="s">
        <v>2</v>
      </c>
      <c r="E2" s="2" t="s">
        <v>60</v>
      </c>
    </row>
    <row r="3" spans="1:5">
      <c r="A3" s="3" t="s">
        <v>214</v>
      </c>
    </row>
    <row r="4" spans="1:5">
      <c r="A4" s="4" t="s">
        <v>62</v>
      </c>
      <c r="B4" s="7" t="n">
        <v>10163724</v>
      </c>
      <c r="C4" s="7" t="n">
        <v>8667127</v>
      </c>
      <c r="D4" s="7" t="n">
        <v>18751329</v>
      </c>
      <c r="E4" s="7" t="n">
        <v>18303882</v>
      </c>
    </row>
    <row r="5" spans="1:5">
      <c r="A5" s="4" t="s">
        <v>215</v>
      </c>
    </row>
    <row r="6" spans="1:5">
      <c r="A6" s="3" t="s">
        <v>214</v>
      </c>
    </row>
    <row r="7" spans="1:5">
      <c r="A7" s="4" t="s">
        <v>62</v>
      </c>
      <c r="B7" s="5" t="n">
        <v>841431</v>
      </c>
      <c r="C7" s="5" t="n">
        <v>1723984</v>
      </c>
      <c r="D7" s="5" t="n">
        <v>2115741</v>
      </c>
      <c r="E7" s="5" t="n">
        <v>2989424</v>
      </c>
    </row>
    <row r="8" spans="1:5">
      <c r="A8" s="4" t="s">
        <v>216</v>
      </c>
    </row>
    <row r="9" spans="1:5">
      <c r="A9" s="3" t="s">
        <v>214</v>
      </c>
    </row>
    <row r="10" spans="1:5">
      <c r="A10" s="4" t="s">
        <v>62</v>
      </c>
      <c r="B10" s="5" t="n">
        <v>89952</v>
      </c>
      <c r="C10" s="5" t="n">
        <v>377470</v>
      </c>
      <c r="D10" s="5" t="n">
        <v>231344</v>
      </c>
      <c r="E10" s="5" t="n">
        <v>1022795</v>
      </c>
    </row>
    <row r="11" spans="1:5">
      <c r="A11" s="4" t="s">
        <v>217</v>
      </c>
    </row>
    <row r="12" spans="1:5">
      <c r="A12" s="3" t="s">
        <v>214</v>
      </c>
    </row>
    <row r="13" spans="1:5">
      <c r="A13" s="4" t="s">
        <v>62</v>
      </c>
      <c r="B13" s="5" t="n">
        <v>3203743</v>
      </c>
      <c r="C13" s="5" t="n">
        <v>2901440</v>
      </c>
      <c r="D13" s="5" t="n">
        <v>6473097</v>
      </c>
      <c r="E13" s="5" t="n">
        <v>5288031</v>
      </c>
    </row>
    <row r="14" spans="1:5">
      <c r="A14" s="4" t="s">
        <v>218</v>
      </c>
    </row>
    <row r="15" spans="1:5">
      <c r="A15" s="3" t="s">
        <v>214</v>
      </c>
    </row>
    <row r="16" spans="1:5">
      <c r="A16" s="4" t="s">
        <v>62</v>
      </c>
      <c r="B16" s="5" t="n">
        <v>1685900</v>
      </c>
      <c r="C16" s="5" t="n">
        <v>276705</v>
      </c>
      <c r="D16" s="5" t="n">
        <v>1779790</v>
      </c>
      <c r="E16" s="5" t="n">
        <v>961253</v>
      </c>
    </row>
    <row r="17" spans="1:5">
      <c r="A17" s="4" t="s">
        <v>219</v>
      </c>
    </row>
    <row r="18" spans="1:5">
      <c r="A18" s="3" t="s">
        <v>214</v>
      </c>
    </row>
    <row r="19" spans="1:5">
      <c r="A19" s="4" t="s">
        <v>62</v>
      </c>
      <c r="B19" s="5" t="n">
        <v>1101023</v>
      </c>
      <c r="C19" s="5" t="n">
        <v>1052917</v>
      </c>
      <c r="D19" s="5" t="n">
        <v>2140771</v>
      </c>
      <c r="E19" s="5" t="n">
        <v>1865944</v>
      </c>
    </row>
    <row r="20" spans="1:5">
      <c r="A20" s="4" t="s">
        <v>220</v>
      </c>
    </row>
    <row r="21" spans="1:5">
      <c r="A21" s="3" t="s">
        <v>214</v>
      </c>
    </row>
    <row r="22" spans="1:5">
      <c r="A22" s="4" t="s">
        <v>62</v>
      </c>
      <c r="B22" s="5" t="n">
        <v>2809691</v>
      </c>
      <c r="C22" s="5" t="n">
        <v>2091836</v>
      </c>
      <c r="D22" s="5" t="n">
        <v>5065764</v>
      </c>
      <c r="E22" s="5" t="n">
        <v>5758644</v>
      </c>
    </row>
    <row r="23" spans="1:5">
      <c r="A23" s="4" t="s">
        <v>221</v>
      </c>
    </row>
    <row r="24" spans="1:5">
      <c r="A24" s="3" t="s">
        <v>214</v>
      </c>
    </row>
    <row r="25" spans="1:5">
      <c r="A25" s="4" t="s">
        <v>62</v>
      </c>
      <c r="B25" s="5" t="n">
        <v>269190</v>
      </c>
      <c r="C25" s="5" t="n">
        <v>0</v>
      </c>
      <c r="D25" s="5" t="n">
        <v>681964</v>
      </c>
      <c r="E25" s="5" t="n">
        <v>0</v>
      </c>
    </row>
    <row r="26" spans="1:5">
      <c r="A26" s="4" t="s">
        <v>222</v>
      </c>
    </row>
    <row r="27" spans="1:5">
      <c r="A27" s="3" t="s">
        <v>214</v>
      </c>
    </row>
    <row r="28" spans="1:5">
      <c r="A28" s="4" t="s">
        <v>62</v>
      </c>
      <c r="B28" s="7" t="n">
        <v>162794</v>
      </c>
      <c r="C28" s="7" t="n">
        <v>242775</v>
      </c>
      <c r="D28" s="7" t="n">
        <v>262858</v>
      </c>
      <c r="E28" s="7" t="n">
        <v>41779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23</v>
      </c>
      <c r="B1" s="2" t="s">
        <v>2</v>
      </c>
      <c r="C1" s="2" t="s">
        <v>23</v>
      </c>
    </row>
    <row r="2" spans="1:3">
      <c r="A2" s="3" t="s">
        <v>180</v>
      </c>
    </row>
    <row r="3" spans="1:3">
      <c r="A3" s="4" t="s">
        <v>224</v>
      </c>
      <c r="B3" s="7" t="n">
        <v>2585020</v>
      </c>
      <c r="C3" s="7" t="n">
        <v>3156002</v>
      </c>
    </row>
    <row r="4" spans="1:3">
      <c r="A4" s="4" t="s">
        <v>225</v>
      </c>
      <c r="B4" s="5" t="n">
        <v>725276</v>
      </c>
      <c r="C4" s="5" t="n">
        <v>249964</v>
      </c>
    </row>
    <row r="5" spans="1:3">
      <c r="A5" s="4" t="s">
        <v>226</v>
      </c>
      <c r="B5" s="5" t="n">
        <v>4035205</v>
      </c>
      <c r="C5" s="5" t="n">
        <v>3331882</v>
      </c>
    </row>
    <row r="6" spans="1:3">
      <c r="A6" s="4" t="s">
        <v>118</v>
      </c>
      <c r="B6" s="7" t="n">
        <v>7345501</v>
      </c>
      <c r="C6" s="7" t="n">
        <v>673784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7</v>
      </c>
      <c r="B1" s="2" t="s">
        <v>2</v>
      </c>
      <c r="C1" s="2" t="s">
        <v>23</v>
      </c>
    </row>
    <row r="2" spans="1:3">
      <c r="A2" s="3" t="s">
        <v>149</v>
      </c>
    </row>
    <row r="3" spans="1:3">
      <c r="A3" s="4" t="s">
        <v>228</v>
      </c>
      <c r="B3" s="10" t="n">
        <v>0.1</v>
      </c>
      <c r="C3" s="10" t="n">
        <v>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 customWidth="1" max="6" min="6" width="13"/>
  </cols>
  <sheetData>
    <row r="1" spans="1:6">
      <c r="A1" s="1" t="s">
        <v>229</v>
      </c>
      <c r="B1" s="2" t="s">
        <v>230</v>
      </c>
      <c r="C1" s="2" t="s">
        <v>1</v>
      </c>
    </row>
    <row r="2" spans="1:6">
      <c r="B2" s="2" t="s">
        <v>231</v>
      </c>
      <c r="C2" s="2" t="s">
        <v>2</v>
      </c>
      <c r="D2" s="2" t="s">
        <v>60</v>
      </c>
      <c r="E2" s="2" t="s">
        <v>232</v>
      </c>
      <c r="F2" s="2" t="s">
        <v>233</v>
      </c>
    </row>
    <row r="3" spans="1:6">
      <c r="A3" s="3" t="s">
        <v>234</v>
      </c>
    </row>
    <row r="4" spans="1:6">
      <c r="A4" s="4" t="s">
        <v>235</v>
      </c>
      <c r="E4" s="7" t="n">
        <v>10000000</v>
      </c>
      <c r="F4" s="7" t="n">
        <v>10000000</v>
      </c>
    </row>
    <row r="5" spans="1:6">
      <c r="A5" s="4" t="s">
        <v>236</v>
      </c>
      <c r="C5" s="7" t="n">
        <v>-1979730</v>
      </c>
    </row>
    <row r="6" spans="1:6">
      <c r="A6" s="4" t="s">
        <v>237</v>
      </c>
      <c r="B6" s="7" t="n">
        <v>100000000</v>
      </c>
    </row>
    <row r="7" spans="1:6">
      <c r="A7" s="4" t="s">
        <v>110</v>
      </c>
      <c r="C7" s="7" t="n">
        <v>200909</v>
      </c>
      <c r="D7" s="7" t="n">
        <v>0</v>
      </c>
    </row>
    <row r="8" spans="1:6">
      <c r="A8" s="4" t="s">
        <v>238</v>
      </c>
    </row>
    <row r="9" spans="1:6">
      <c r="A9" s="3" t="s">
        <v>234</v>
      </c>
    </row>
    <row r="10" spans="1:6">
      <c r="A10" s="4" t="s">
        <v>239</v>
      </c>
      <c r="C10" s="5" t="n">
        <v>233330</v>
      </c>
    </row>
    <row r="11" spans="1:6">
      <c r="A11" s="4" t="s">
        <v>240</v>
      </c>
    </row>
    <row r="12" spans="1:6">
      <c r="A12" s="3" t="s">
        <v>234</v>
      </c>
    </row>
    <row r="13" spans="1:6">
      <c r="A13" s="4" t="s">
        <v>241</v>
      </c>
      <c r="C13" s="4" t="s">
        <v>242</v>
      </c>
    </row>
    <row r="14" spans="1:6">
      <c r="A14" s="4" t="s">
        <v>119</v>
      </c>
    </row>
    <row r="15" spans="1:6">
      <c r="A15" s="3" t="s">
        <v>234</v>
      </c>
    </row>
    <row r="16" spans="1:6">
      <c r="A16" s="4" t="s">
        <v>129</v>
      </c>
      <c r="C16" s="5" t="n">
        <v>299370</v>
      </c>
      <c r="D16" s="5" t="n">
        <v>282856</v>
      </c>
    </row>
    <row r="17" spans="1:6">
      <c r="A17" s="4" t="s">
        <v>236</v>
      </c>
      <c r="C17" s="7" t="n">
        <v>-1979730</v>
      </c>
      <c r="D17" s="7" t="n">
        <v>1800000</v>
      </c>
    </row>
    <row r="18" spans="1:6">
      <c r="A18" s="4" t="s">
        <v>126</v>
      </c>
      <c r="C18" s="5" t="n">
        <v>30704</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243</v>
      </c>
      <c r="B1" s="2" t="s">
        <v>244</v>
      </c>
      <c r="C1" s="2" t="s">
        <v>2</v>
      </c>
      <c r="D1" s="2" t="s">
        <v>23</v>
      </c>
    </row>
    <row r="2" spans="1:4">
      <c r="A2" s="3" t="s">
        <v>245</v>
      </c>
    </row>
    <row r="3" spans="1:4">
      <c r="A3" s="4" t="s">
        <v>40</v>
      </c>
      <c r="C3" s="7" t="n">
        <v>12000000</v>
      </c>
      <c r="D3" s="7" t="n">
        <v>9800000</v>
      </c>
    </row>
    <row r="4" spans="1:4">
      <c r="A4" s="4" t="s">
        <v>246</v>
      </c>
    </row>
    <row r="5" spans="1:4">
      <c r="A5" s="3" t="s">
        <v>245</v>
      </c>
    </row>
    <row r="6" spans="1:4">
      <c r="A6" s="4" t="s">
        <v>247</v>
      </c>
      <c r="B6" s="7" t="n">
        <v>20000000</v>
      </c>
    </row>
    <row r="7" spans="1:4">
      <c r="A7" s="4" t="s">
        <v>248</v>
      </c>
      <c r="B7" s="4" t="s">
        <v>249</v>
      </c>
    </row>
    <row r="8" spans="1:4">
      <c r="A8" s="4" t="s">
        <v>250</v>
      </c>
      <c r="B8" s="7" t="n">
        <v>12000000</v>
      </c>
    </row>
    <row r="9" spans="1:4">
      <c r="A9" s="4" t="s">
        <v>251</v>
      </c>
      <c r="B9" s="4" t="s">
        <v>252</v>
      </c>
    </row>
    <row r="10" spans="1:4">
      <c r="A10" s="4" t="s">
        <v>253</v>
      </c>
    </row>
    <row r="11" spans="1:4">
      <c r="A11" s="3" t="s">
        <v>245</v>
      </c>
    </row>
    <row r="12" spans="1:4">
      <c r="A12" s="4" t="s">
        <v>254</v>
      </c>
      <c r="B12" s="4" t="s">
        <v>255</v>
      </c>
    </row>
    <row r="13" spans="1:4">
      <c r="A13" s="4" t="s">
        <v>256</v>
      </c>
    </row>
    <row r="14" spans="1:4">
      <c r="A14" s="3" t="s">
        <v>245</v>
      </c>
    </row>
    <row r="15" spans="1:4">
      <c r="A15" s="4" t="s">
        <v>254</v>
      </c>
      <c r="B15" s="4" t="s">
        <v>257</v>
      </c>
    </row>
    <row r="16" spans="1:4">
      <c r="A16" s="4" t="s">
        <v>258</v>
      </c>
    </row>
    <row r="17" spans="1:4">
      <c r="A17" s="3" t="s">
        <v>245</v>
      </c>
    </row>
    <row r="18" spans="1:4">
      <c r="A18" s="4" t="s">
        <v>259</v>
      </c>
      <c r="C18" s="4" t="s">
        <v>2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1</v>
      </c>
      <c r="B1" s="2" t="s">
        <v>2</v>
      </c>
      <c r="C1" s="2" t="s">
        <v>23</v>
      </c>
    </row>
    <row r="2" spans="1:3">
      <c r="A2" s="3" t="s">
        <v>157</v>
      </c>
    </row>
    <row r="3" spans="1:3">
      <c r="A3" s="4" t="s">
        <v>33</v>
      </c>
      <c r="B3" s="7" t="n">
        <v>87210</v>
      </c>
      <c r="C3" s="7" t="n">
        <v>872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3</v>
      </c>
    </row>
    <row r="2" spans="1:3">
      <c r="A2" s="3" t="s">
        <v>53</v>
      </c>
    </row>
    <row r="3" spans="1:3">
      <c r="A3" s="4" t="s">
        <v>54</v>
      </c>
      <c r="B3" s="7" t="n">
        <v>0</v>
      </c>
      <c r="C3" s="7" t="n">
        <v>0</v>
      </c>
    </row>
    <row r="4" spans="1:3">
      <c r="A4" s="4" t="s">
        <v>55</v>
      </c>
      <c r="B4" s="5" t="n">
        <v>100000000</v>
      </c>
      <c r="C4" s="5" t="n">
        <v>100000000</v>
      </c>
    </row>
    <row r="5" spans="1:3">
      <c r="A5" s="4" t="s">
        <v>56</v>
      </c>
      <c r="B5" s="5" t="n">
        <v>15604709</v>
      </c>
      <c r="C5" s="5" t="n">
        <v>15723075</v>
      </c>
    </row>
    <row r="6" spans="1:3">
      <c r="A6" s="4" t="s">
        <v>57</v>
      </c>
      <c r="B6" s="5" t="n">
        <v>15604709</v>
      </c>
      <c r="C6" s="5" t="n">
        <v>157230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0163724</v>
      </c>
      <c r="C4" s="7" t="n">
        <v>8667127</v>
      </c>
      <c r="D4" s="7" t="n">
        <v>18751329</v>
      </c>
      <c r="E4" s="7" t="n">
        <v>18303882</v>
      </c>
    </row>
    <row r="5" spans="1:5">
      <c r="A5" s="3" t="s">
        <v>63</v>
      </c>
    </row>
    <row r="6" spans="1:5">
      <c r="A6" s="4" t="s">
        <v>64</v>
      </c>
      <c r="B6" s="5" t="n">
        <v>1523319</v>
      </c>
      <c r="C6" s="5" t="n">
        <v>1668926</v>
      </c>
      <c r="D6" s="5" t="n">
        <v>3051280</v>
      </c>
      <c r="E6" s="5" t="n">
        <v>3050423</v>
      </c>
    </row>
    <row r="7" spans="1:5">
      <c r="A7" s="4" t="s">
        <v>65</v>
      </c>
      <c r="B7" s="5" t="n">
        <v>5076250</v>
      </c>
      <c r="C7" s="5" t="n">
        <v>4654933</v>
      </c>
      <c r="D7" s="5" t="n">
        <v>9746761</v>
      </c>
      <c r="E7" s="5" t="n">
        <v>9947953</v>
      </c>
    </row>
    <row r="8" spans="1:5">
      <c r="A8" s="4" t="s">
        <v>66</v>
      </c>
      <c r="B8" s="5" t="n">
        <v>1450390</v>
      </c>
      <c r="C8" s="5" t="n">
        <v>1080426</v>
      </c>
      <c r="D8" s="5" t="n">
        <v>3325329</v>
      </c>
      <c r="E8" s="5" t="n">
        <v>1978789</v>
      </c>
    </row>
    <row r="9" spans="1:5">
      <c r="A9" s="4" t="s">
        <v>67</v>
      </c>
      <c r="B9" s="5" t="n">
        <v>2334223</v>
      </c>
      <c r="C9" s="5" t="n">
        <v>2353140</v>
      </c>
      <c r="D9" s="5" t="n">
        <v>4664504</v>
      </c>
      <c r="E9" s="5" t="n">
        <v>4463373</v>
      </c>
    </row>
    <row r="10" spans="1:5">
      <c r="A10" s="4" t="s">
        <v>68</v>
      </c>
      <c r="B10" s="5" t="n">
        <v>648520</v>
      </c>
      <c r="C10" s="5" t="n">
        <v>590573</v>
      </c>
      <c r="D10" s="5" t="n">
        <v>1284655</v>
      </c>
      <c r="E10" s="5" t="n">
        <v>1202017</v>
      </c>
    </row>
    <row r="11" spans="1:5">
      <c r="A11" s="4" t="s">
        <v>69</v>
      </c>
      <c r="B11" s="5" t="n">
        <v>11032702</v>
      </c>
      <c r="C11" s="5" t="n">
        <v>10347998</v>
      </c>
      <c r="D11" s="5" t="n">
        <v>22072529</v>
      </c>
      <c r="E11" s="5" t="n">
        <v>20642555</v>
      </c>
    </row>
    <row r="12" spans="1:5">
      <c r="A12" s="4" t="s">
        <v>70</v>
      </c>
      <c r="B12" s="5" t="n">
        <v>-868978</v>
      </c>
      <c r="C12" s="5" t="n">
        <v>-1680871</v>
      </c>
      <c r="D12" s="5" t="n">
        <v>-3321200</v>
      </c>
      <c r="E12" s="5" t="n">
        <v>-2338673</v>
      </c>
    </row>
    <row r="13" spans="1:5">
      <c r="A13" s="4" t="s">
        <v>71</v>
      </c>
      <c r="B13" s="5" t="n">
        <v>149706</v>
      </c>
      <c r="C13" s="5" t="n">
        <v>69481</v>
      </c>
      <c r="D13" s="5" t="n">
        <v>232200</v>
      </c>
      <c r="E13" s="5" t="n">
        <v>122016</v>
      </c>
    </row>
    <row r="14" spans="1:5">
      <c r="A14" s="4" t="s">
        <v>72</v>
      </c>
      <c r="B14" s="5" t="n">
        <v>-22019</v>
      </c>
      <c r="C14" s="5" t="n">
        <v>-30029</v>
      </c>
      <c r="D14" s="5" t="n">
        <v>-40321</v>
      </c>
      <c r="E14" s="5" t="n">
        <v>-61744</v>
      </c>
    </row>
    <row r="15" spans="1:5">
      <c r="A15" s="4" t="s">
        <v>73</v>
      </c>
      <c r="B15" s="5" t="n">
        <v>-741291</v>
      </c>
      <c r="C15" s="5" t="n">
        <v>-1641419</v>
      </c>
      <c r="D15" s="5" t="n">
        <v>-3129321</v>
      </c>
      <c r="E15" s="5" t="n">
        <v>-2278401</v>
      </c>
    </row>
    <row r="16" spans="1:5">
      <c r="A16" s="4" t="s">
        <v>74</v>
      </c>
      <c r="B16" s="5" t="n">
        <v>-4159</v>
      </c>
      <c r="C16" s="5" t="n">
        <v>-3535783</v>
      </c>
      <c r="D16" s="5" t="n">
        <v>-8318</v>
      </c>
      <c r="E16" s="5" t="n">
        <v>-4192370</v>
      </c>
    </row>
    <row r="17" spans="1:5">
      <c r="A17" s="4" t="s">
        <v>75</v>
      </c>
      <c r="B17" s="5" t="n">
        <v>-745450</v>
      </c>
      <c r="C17" s="5" t="n">
        <v>-5177202</v>
      </c>
      <c r="D17" s="5" t="n">
        <v>-3137639</v>
      </c>
      <c r="E17" s="5" t="n">
        <v>-6470771</v>
      </c>
    </row>
    <row r="18" spans="1:5">
      <c r="A18" s="4" t="s">
        <v>76</v>
      </c>
      <c r="B18" s="5" t="n">
        <v>24762</v>
      </c>
      <c r="C18" s="5" t="n">
        <v>16591</v>
      </c>
      <c r="D18" s="5" t="n">
        <v>37712</v>
      </c>
      <c r="E18" s="5" t="n">
        <v>35714</v>
      </c>
    </row>
    <row r="19" spans="1:5">
      <c r="A19" s="4" t="s">
        <v>77</v>
      </c>
      <c r="B19" s="7" t="n">
        <v>-720688</v>
      </c>
      <c r="C19" s="7" t="n">
        <v>-5160611</v>
      </c>
      <c r="D19" s="7" t="n">
        <v>-3099927</v>
      </c>
      <c r="E19" s="7" t="n">
        <v>-6435057</v>
      </c>
    </row>
    <row r="20" spans="1:5">
      <c r="A20" s="3" t="s">
        <v>78</v>
      </c>
    </row>
    <row r="21" spans="1:5">
      <c r="A21" s="4" t="s">
        <v>79</v>
      </c>
      <c r="B21" s="8" t="n">
        <v>-0.05</v>
      </c>
      <c r="C21" s="8" t="n">
        <v>-0.32</v>
      </c>
      <c r="D21" s="8" t="n">
        <v>-0.2</v>
      </c>
      <c r="E21" s="8" t="n">
        <v>-0.4</v>
      </c>
    </row>
    <row r="22" spans="1:5">
      <c r="A22" s="4" t="s">
        <v>80</v>
      </c>
      <c r="B22" s="8" t="n">
        <v>-0.05</v>
      </c>
      <c r="C22" s="8" t="n">
        <v>-0.32</v>
      </c>
      <c r="D22" s="8" t="n">
        <v>-0.2</v>
      </c>
      <c r="E22" s="8" t="n">
        <v>-0.4</v>
      </c>
    </row>
    <row r="23" spans="1:5">
      <c r="A23" s="3" t="s">
        <v>81</v>
      </c>
    </row>
    <row r="24" spans="1:5">
      <c r="A24" s="4" t="s">
        <v>82</v>
      </c>
      <c r="B24" s="5" t="n">
        <v>15674954</v>
      </c>
      <c r="C24" s="5" t="n">
        <v>16011758</v>
      </c>
      <c r="D24" s="5" t="n">
        <v>15682348</v>
      </c>
      <c r="E24" s="5" t="n">
        <v>16026935</v>
      </c>
    </row>
    <row r="25" spans="1:5">
      <c r="A25" s="4" t="s">
        <v>83</v>
      </c>
      <c r="B25" s="5" t="n">
        <v>15674954</v>
      </c>
      <c r="C25" s="5" t="n">
        <v>16011758</v>
      </c>
      <c r="D25" s="5" t="n">
        <v>15682348</v>
      </c>
      <c r="E25" s="5" t="n">
        <v>16026935</v>
      </c>
    </row>
    <row r="26" spans="1:5">
      <c r="A26" s="4" t="s">
        <v>84</v>
      </c>
      <c r="B26" s="7" t="n">
        <v>-720688</v>
      </c>
      <c r="C26" s="7" t="n">
        <v>-5160611</v>
      </c>
      <c r="D26" s="7" t="n">
        <v>-3099927</v>
      </c>
      <c r="E26" s="7" t="n">
        <v>-6435057</v>
      </c>
    </row>
    <row r="27" spans="1:5">
      <c r="A27" s="4" t="s">
        <v>76</v>
      </c>
      <c r="B27" s="5" t="n">
        <v>24762</v>
      </c>
      <c r="C27" s="5" t="n">
        <v>16591</v>
      </c>
      <c r="D27" s="5" t="n">
        <v>37712</v>
      </c>
      <c r="E27" s="5" t="n">
        <v>35714</v>
      </c>
    </row>
    <row r="28" spans="1:5">
      <c r="A28" s="4" t="s">
        <v>85</v>
      </c>
      <c r="B28" s="7" t="n">
        <v>-745450</v>
      </c>
      <c r="C28" s="7" t="n">
        <v>-5177202</v>
      </c>
      <c r="D28" s="7" t="n">
        <v>-3137639</v>
      </c>
      <c r="E28" s="7" t="n">
        <v>-64707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0</v>
      </c>
    </row>
    <row r="3" spans="1:3">
      <c r="A3" s="3" t="s">
        <v>87</v>
      </c>
    </row>
    <row r="4" spans="1:3">
      <c r="A4" s="4" t="s">
        <v>75</v>
      </c>
      <c r="B4" s="7" t="n">
        <v>-3137639</v>
      </c>
      <c r="C4" s="7" t="n">
        <v>-6470771</v>
      </c>
    </row>
    <row r="5" spans="1:3">
      <c r="A5" s="3" t="s">
        <v>88</v>
      </c>
    </row>
    <row r="6" spans="1:3">
      <c r="A6" s="4" t="s">
        <v>89</v>
      </c>
      <c r="B6" s="5" t="n">
        <v>1394728</v>
      </c>
      <c r="C6" s="5" t="n">
        <v>1314293</v>
      </c>
    </row>
    <row r="7" spans="1:3">
      <c r="A7" s="4" t="s">
        <v>90</v>
      </c>
      <c r="B7" s="5" t="n">
        <v>0</v>
      </c>
      <c r="C7" s="5" t="n">
        <v>4293963</v>
      </c>
    </row>
    <row r="8" spans="1:3">
      <c r="A8" s="4" t="s">
        <v>91</v>
      </c>
      <c r="B8" s="5" t="n">
        <v>665309</v>
      </c>
      <c r="C8" s="5" t="n">
        <v>551255</v>
      </c>
    </row>
    <row r="9" spans="1:3">
      <c r="A9" s="4" t="s">
        <v>92</v>
      </c>
      <c r="B9" s="5" t="n">
        <v>0</v>
      </c>
      <c r="C9" s="5" t="n">
        <v>-91109</v>
      </c>
    </row>
    <row r="10" spans="1:3">
      <c r="A10" s="4" t="s">
        <v>93</v>
      </c>
      <c r="B10" s="5" t="n">
        <v>33730</v>
      </c>
      <c r="C10" s="5" t="n">
        <v>51216</v>
      </c>
    </row>
    <row r="11" spans="1:3">
      <c r="A11" s="4" t="s">
        <v>94</v>
      </c>
      <c r="B11" s="5" t="n">
        <v>-118188</v>
      </c>
      <c r="C11" s="5" t="n">
        <v>-18706</v>
      </c>
    </row>
    <row r="12" spans="1:3">
      <c r="A12" s="3" t="s">
        <v>95</v>
      </c>
    </row>
    <row r="13" spans="1:3">
      <c r="A13" s="4" t="s">
        <v>96</v>
      </c>
      <c r="B13" s="5" t="n">
        <v>2589017</v>
      </c>
      <c r="C13" s="5" t="n">
        <v>1223213</v>
      </c>
    </row>
    <row r="14" spans="1:3">
      <c r="A14" s="4" t="s">
        <v>97</v>
      </c>
      <c r="B14" s="5" t="n">
        <v>-607653</v>
      </c>
      <c r="C14" s="5" t="n">
        <v>-182595</v>
      </c>
    </row>
    <row r="15" spans="1:3">
      <c r="A15" s="4" t="s">
        <v>98</v>
      </c>
      <c r="B15" s="5" t="n">
        <v>804729</v>
      </c>
      <c r="C15" s="5" t="n">
        <v>-81286</v>
      </c>
    </row>
    <row r="16" spans="1:3">
      <c r="A16" s="4" t="s">
        <v>99</v>
      </c>
      <c r="B16" s="5" t="n">
        <v>-730760</v>
      </c>
      <c r="C16" s="5" t="n">
        <v>-1920653</v>
      </c>
    </row>
    <row r="17" spans="1:3">
      <c r="A17" s="4" t="s">
        <v>41</v>
      </c>
      <c r="B17" s="5" t="n">
        <v>136402</v>
      </c>
      <c r="C17" s="5" t="n">
        <v>240185</v>
      </c>
    </row>
    <row r="18" spans="1:3">
      <c r="A18" s="4" t="s">
        <v>100</v>
      </c>
      <c r="B18" s="5" t="n">
        <v>1029675</v>
      </c>
      <c r="C18" s="5" t="n">
        <v>-1090995</v>
      </c>
    </row>
    <row r="19" spans="1:3">
      <c r="A19" s="3" t="s">
        <v>101</v>
      </c>
    </row>
    <row r="20" spans="1:3">
      <c r="A20" s="4" t="s">
        <v>102</v>
      </c>
      <c r="B20" s="5" t="n">
        <v>-131684</v>
      </c>
      <c r="C20" s="5" t="n">
        <v>-143150</v>
      </c>
    </row>
    <row r="21" spans="1:3">
      <c r="A21" s="4" t="s">
        <v>103</v>
      </c>
      <c r="B21" s="5" t="n">
        <v>-16916890</v>
      </c>
      <c r="C21" s="5" t="n">
        <v>-1201895</v>
      </c>
    </row>
    <row r="22" spans="1:3">
      <c r="A22" s="4" t="s">
        <v>104</v>
      </c>
      <c r="B22" s="5" t="n">
        <v>6904205</v>
      </c>
      <c r="C22" s="5" t="n">
        <v>2486386</v>
      </c>
    </row>
    <row r="23" spans="1:3">
      <c r="A23" s="4" t="s">
        <v>105</v>
      </c>
      <c r="B23" s="5" t="n">
        <v>-593121</v>
      </c>
      <c r="C23" s="5" t="n">
        <v>-753900</v>
      </c>
    </row>
    <row r="24" spans="1:3">
      <c r="A24" s="4" t="s">
        <v>106</v>
      </c>
      <c r="B24" s="5" t="n">
        <v>-10737490</v>
      </c>
      <c r="C24" s="5" t="n">
        <v>387441</v>
      </c>
    </row>
    <row r="25" spans="1:3">
      <c r="A25" s="3" t="s">
        <v>107</v>
      </c>
    </row>
    <row r="26" spans="1:3">
      <c r="A26" s="4" t="s">
        <v>108</v>
      </c>
      <c r="B26" s="5" t="n">
        <v>24000000</v>
      </c>
      <c r="C26" s="5" t="n">
        <v>6700000</v>
      </c>
    </row>
    <row r="27" spans="1:3">
      <c r="A27" s="4" t="s">
        <v>109</v>
      </c>
      <c r="B27" s="5" t="n">
        <v>-21800000</v>
      </c>
      <c r="C27" s="5" t="n">
        <v>-4100000</v>
      </c>
    </row>
    <row r="28" spans="1:3">
      <c r="A28" s="4" t="s">
        <v>110</v>
      </c>
      <c r="B28" s="5" t="n">
        <v>200909</v>
      </c>
      <c r="C28" s="5" t="n">
        <v>0</v>
      </c>
    </row>
    <row r="29" spans="1:3">
      <c r="A29" s="4" t="s">
        <v>111</v>
      </c>
      <c r="B29" s="5" t="n">
        <v>-248108</v>
      </c>
      <c r="C29" s="5" t="n">
        <v>0</v>
      </c>
    </row>
    <row r="30" spans="1:3">
      <c r="A30" s="4" t="s">
        <v>112</v>
      </c>
      <c r="B30" s="5" t="n">
        <v>-1951199</v>
      </c>
      <c r="C30" s="5" t="n">
        <v>-1790671</v>
      </c>
    </row>
    <row r="31" spans="1:3">
      <c r="A31" s="4" t="s">
        <v>113</v>
      </c>
      <c r="B31" s="5" t="n">
        <v>201602</v>
      </c>
      <c r="C31" s="5" t="n">
        <v>809329</v>
      </c>
    </row>
    <row r="32" spans="1:3">
      <c r="A32" s="4" t="s">
        <v>114</v>
      </c>
      <c r="B32" s="5" t="n">
        <v>-9506213</v>
      </c>
      <c r="C32" s="5" t="n">
        <v>105775</v>
      </c>
    </row>
    <row r="33" spans="1:3">
      <c r="A33" s="4" t="s">
        <v>115</v>
      </c>
      <c r="B33" s="5" t="n">
        <v>45412868</v>
      </c>
      <c r="C33" s="5" t="n">
        <v>34510330</v>
      </c>
    </row>
    <row r="34" spans="1:3">
      <c r="A34" s="4" t="s">
        <v>116</v>
      </c>
      <c r="B34" s="7" t="n">
        <v>35906655</v>
      </c>
      <c r="C34" s="7" t="n">
        <v>346161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7"/>
    <col customWidth="1" max="5" min="5" width="33"/>
  </cols>
  <sheetData>
    <row r="1" spans="1:5">
      <c r="A1" s="1" t="s">
        <v>117</v>
      </c>
      <c r="B1" s="2" t="s">
        <v>118</v>
      </c>
      <c r="C1" s="2" t="s">
        <v>119</v>
      </c>
      <c r="D1" s="2" t="s">
        <v>120</v>
      </c>
      <c r="E1" s="2" t="s">
        <v>121</v>
      </c>
    </row>
    <row r="2" spans="1:5">
      <c r="A2" s="4" t="s">
        <v>122</v>
      </c>
      <c r="B2" s="7" t="n">
        <v>63921601</v>
      </c>
      <c r="C2" s="7" t="n">
        <v>52410941</v>
      </c>
      <c r="D2" s="7" t="n">
        <v>11709222</v>
      </c>
      <c r="E2" s="7" t="n">
        <v>-198562</v>
      </c>
    </row>
    <row r="3" spans="1:5">
      <c r="A3" s="4" t="s">
        <v>123</v>
      </c>
      <c r="B3" s="5" t="n">
        <v>15723075</v>
      </c>
      <c r="C3" s="5" t="n">
        <v>15723075</v>
      </c>
    </row>
    <row r="4" spans="1:5">
      <c r="A4" s="3" t="s">
        <v>124</v>
      </c>
    </row>
    <row r="5" spans="1:5">
      <c r="A5" s="4" t="s">
        <v>125</v>
      </c>
      <c r="B5" s="7" t="n">
        <v>200909</v>
      </c>
      <c r="C5" s="7" t="n">
        <v>200909</v>
      </c>
    </row>
    <row r="6" spans="1:5">
      <c r="A6" s="4" t="s">
        <v>126</v>
      </c>
      <c r="C6" s="5" t="n">
        <v>30704</v>
      </c>
    </row>
    <row r="7" spans="1:5">
      <c r="A7" s="4" t="s">
        <v>91</v>
      </c>
      <c r="B7" s="5" t="n">
        <v>665309</v>
      </c>
      <c r="C7" s="7" t="n">
        <v>665309</v>
      </c>
    </row>
    <row r="8" spans="1:5">
      <c r="A8" s="4" t="s">
        <v>127</v>
      </c>
      <c r="C8" s="5" t="n">
        <v>150300</v>
      </c>
    </row>
    <row r="9" spans="1:5">
      <c r="A9" s="4" t="s">
        <v>128</v>
      </c>
      <c r="B9" s="5" t="n">
        <v>-1979730</v>
      </c>
      <c r="C9" s="7" t="n">
        <v>-1979730</v>
      </c>
    </row>
    <row r="10" spans="1:5">
      <c r="A10" s="4" t="s">
        <v>129</v>
      </c>
      <c r="C10" s="5" t="n">
        <v>-299370</v>
      </c>
    </row>
    <row r="11" spans="1:5">
      <c r="A11" s="4" t="s">
        <v>130</v>
      </c>
      <c r="B11" s="5" t="n">
        <v>-3137639</v>
      </c>
      <c r="D11" s="5" t="n">
        <v>-3099927</v>
      </c>
      <c r="E11" s="5" t="n">
        <v>-37712</v>
      </c>
    </row>
    <row r="12" spans="1:5">
      <c r="A12" s="4" t="s">
        <v>131</v>
      </c>
      <c r="B12" s="7" t="n">
        <v>59670450</v>
      </c>
      <c r="C12" s="7" t="n">
        <v>51297429</v>
      </c>
      <c r="D12" s="7" t="n">
        <v>8609295</v>
      </c>
      <c r="E12" s="7" t="n">
        <v>-236274</v>
      </c>
    </row>
    <row r="13" spans="1:5">
      <c r="A13" s="4" t="s">
        <v>132</v>
      </c>
      <c r="B13" s="5" t="n">
        <v>15604709</v>
      </c>
      <c r="C13" s="5" t="n">
        <v>156047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12:54Z</dcterms:created>
  <dcterms:modified xmlns:dcterms="http://purl.org/dc/terms/" xmlns:xsi="http://www.w3.org/2001/XMLSchema-instance" xsi:type="dcterms:W3CDTF">2018-08-14T17:12:54Z</dcterms:modified>
</cp:coreProperties>
</file>